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 Nature of Oper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e Receivables" sheetId="10" state="visible" r:id="rId10"/>
    <sheet xmlns:r="http://schemas.openxmlformats.org/officeDocument/2006/relationships" name="Notes Payable" sheetId="11" state="visible" r:id="rId11"/>
    <sheet xmlns:r="http://schemas.openxmlformats.org/officeDocument/2006/relationships" name="Related Party Convertible Promi" sheetId="12" state="visible" r:id="rId12"/>
    <sheet xmlns:r="http://schemas.openxmlformats.org/officeDocument/2006/relationships" name="Convertible Promissory Notes a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hareholder Defici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e Receivables (Tables)" sheetId="21" state="visible" r:id="rId21"/>
    <sheet xmlns:r="http://schemas.openxmlformats.org/officeDocument/2006/relationships" name="Related Party Convertible Pro_2" sheetId="22" state="visible" r:id="rId22"/>
    <sheet xmlns:r="http://schemas.openxmlformats.org/officeDocument/2006/relationships" name="Convertible Promissory Notes _2" sheetId="23" state="visible" r:id="rId23"/>
    <sheet xmlns:r="http://schemas.openxmlformats.org/officeDocument/2006/relationships" name="Income Taxes (Tables)" sheetId="24" state="visible" r:id="rId24"/>
    <sheet xmlns:r="http://schemas.openxmlformats.org/officeDocument/2006/relationships" name="Organization - Nature of Oper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Finance Receivables - Schedule " sheetId="29" state="visible" r:id="rId29"/>
    <sheet xmlns:r="http://schemas.openxmlformats.org/officeDocument/2006/relationships" name="Notes Payable (Details Narrativ" sheetId="30" state="visible" r:id="rId30"/>
    <sheet xmlns:r="http://schemas.openxmlformats.org/officeDocument/2006/relationships" name="Related Party Convertible Pro_3" sheetId="31" state="visible" r:id="rId31"/>
    <sheet xmlns:r="http://schemas.openxmlformats.org/officeDocument/2006/relationships" name="Related Party Convertible Pro_4" sheetId="32" state="visible" r:id="rId32"/>
    <sheet xmlns:r="http://schemas.openxmlformats.org/officeDocument/2006/relationships" name="Convertible Promissory Notes _3" sheetId="33" state="visible" r:id="rId33"/>
    <sheet xmlns:r="http://schemas.openxmlformats.org/officeDocument/2006/relationships" name="Convertible Promissory Notes _4" sheetId="34" state="visible" r:id="rId34"/>
    <sheet xmlns:r="http://schemas.openxmlformats.org/officeDocument/2006/relationships" name="Income Taxes (Details Narrative" sheetId="35" state="visible" r:id="rId35"/>
    <sheet xmlns:r="http://schemas.openxmlformats.org/officeDocument/2006/relationships" name="Income Taxes - Schedule of Inco" sheetId="36" state="visible" r:id="rId36"/>
    <sheet xmlns:r="http://schemas.openxmlformats.org/officeDocument/2006/relationships" name="Related Party Transactions (Det" sheetId="37" state="visible" r:id="rId37"/>
    <sheet xmlns:r="http://schemas.openxmlformats.org/officeDocument/2006/relationships" name="Shareholder Deficit (Details Na"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8</t>
  </si>
  <si>
    <t>Apr. 08, 2019</t>
  </si>
  <si>
    <t>Jun. 30, 2018</t>
  </si>
  <si>
    <t>Entity Registrant Name</t>
  </si>
  <si>
    <t>ZENERGY BRANDS, INC.</t>
  </si>
  <si>
    <t>Entity Central Index Key</t>
  </si>
  <si>
    <t>000138602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Trading Symbol</t>
  </si>
  <si>
    <t>ZNGY</t>
  </si>
  <si>
    <t>Document Fiscal Period Focus</t>
  </si>
  <si>
    <t>FY</t>
  </si>
  <si>
    <t>Document Fiscal Year Focus</t>
  </si>
  <si>
    <t>2018</t>
  </si>
  <si>
    <t>Class A Common Stock [Member]</t>
  </si>
  <si>
    <t>Entity Common Stock, Shares Outstanding</t>
  </si>
  <si>
    <t>Class B Common Stock [Member]</t>
  </si>
  <si>
    <t>Series A Preferred Stock [Member]</t>
  </si>
  <si>
    <t>Consolidated Balance Sheets - USD ($)</t>
  </si>
  <si>
    <t>Dec. 31, 2017</t>
  </si>
  <si>
    <t>Current Assets</t>
  </si>
  <si>
    <t>Cash and cash equivalents</t>
  </si>
  <si>
    <t>Accounts receivable, net</t>
  </si>
  <si>
    <t xml:space="preserve"> </t>
  </si>
  <si>
    <t>Current portion of financing receivables, net</t>
  </si>
  <si>
    <t>Related party receivable</t>
  </si>
  <si>
    <t>Other assets</t>
  </si>
  <si>
    <t>Inventory</t>
  </si>
  <si>
    <t>Prepaid expenses</t>
  </si>
  <si>
    <t>Total current assets</t>
  </si>
  <si>
    <t>Long-term assets</t>
  </si>
  <si>
    <t>Financing receivables, net</t>
  </si>
  <si>
    <t>Goodwill</t>
  </si>
  <si>
    <t>Other long-term assets</t>
  </si>
  <si>
    <t>Total long-term assets</t>
  </si>
  <si>
    <t>Fixed Assets</t>
  </si>
  <si>
    <t>Property, plant, equipment</t>
  </si>
  <si>
    <t>Less: Amortization</t>
  </si>
  <si>
    <t>Total fixed assets</t>
  </si>
  <si>
    <t>Total assets</t>
  </si>
  <si>
    <t>Current Liabilities</t>
  </si>
  <si>
    <t>Accounts payable</t>
  </si>
  <si>
    <t>Related party accounts payable</t>
  </si>
  <si>
    <t>Accrued liabilities</t>
  </si>
  <si>
    <t>Accrued interest</t>
  </si>
  <si>
    <t>Accrued payroll</t>
  </si>
  <si>
    <t>Deferred revenue</t>
  </si>
  <si>
    <t>Deferred tax liability</t>
  </si>
  <si>
    <t>Other current liabilities</t>
  </si>
  <si>
    <t>Subscription liabilities</t>
  </si>
  <si>
    <t>Related party convertible promissory note, net</t>
  </si>
  <si>
    <t>Notes payable</t>
  </si>
  <si>
    <t>Convertible promissory notes, net</t>
  </si>
  <si>
    <t>Total current liabilities</t>
  </si>
  <si>
    <t>Long-term Liabilities</t>
  </si>
  <si>
    <t>Convertible promissory note, net</t>
  </si>
  <si>
    <t>Total long-term liabilities</t>
  </si>
  <si>
    <t>Total Liabilities</t>
  </si>
  <si>
    <t>Mezzanine Equity</t>
  </si>
  <si>
    <t>Beneficial conversion feature</t>
  </si>
  <si>
    <t>Warrants</t>
  </si>
  <si>
    <t>Total Mezzanine equity</t>
  </si>
  <si>
    <t>Shareholders' deficit</t>
  </si>
  <si>
    <t>Preferred stock value</t>
  </si>
  <si>
    <t>Additional paid-in capital</t>
  </si>
  <si>
    <t>Accumulated deficit</t>
  </si>
  <si>
    <t>Total shareholders' deficit</t>
  </si>
  <si>
    <t>Total liabilities &amp; shareholders' deficit</t>
  </si>
  <si>
    <t>Common stock value</t>
  </si>
  <si>
    <t>Consolidat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Income Statement [Abstract]</t>
  </si>
  <si>
    <t>Revenue</t>
  </si>
  <si>
    <t>Cost of goods sold</t>
  </si>
  <si>
    <t>Gross profit (loss)</t>
  </si>
  <si>
    <t>Operating expenses</t>
  </si>
  <si>
    <t>Selling, general and administrative expenses</t>
  </si>
  <si>
    <t>Amortization expense</t>
  </si>
  <si>
    <t>Total Operating Expense</t>
  </si>
  <si>
    <t>Operating loss</t>
  </si>
  <si>
    <t>Other income (expense)</t>
  </si>
  <si>
    <t>Interest income</t>
  </si>
  <si>
    <t>Depreciation Expense</t>
  </si>
  <si>
    <t>Forgiveness of debt</t>
  </si>
  <si>
    <t>Loss on extinguishment of debt</t>
  </si>
  <si>
    <t>Loss on investment</t>
  </si>
  <si>
    <t>Loss on impairment of goodwill</t>
  </si>
  <si>
    <t>Tax expense</t>
  </si>
  <si>
    <t>Interest expense</t>
  </si>
  <si>
    <t>Total other expense</t>
  </si>
  <si>
    <t>Net loss</t>
  </si>
  <si>
    <t>Per share information:</t>
  </si>
  <si>
    <t>Net loss per share - basic</t>
  </si>
  <si>
    <t>Weighted average shares outstanding - basic</t>
  </si>
  <si>
    <t>Weighted average shares outstanding - diluted</t>
  </si>
  <si>
    <t>Consolidated Statements of Change in Shareholders' Deficit - USD ($)</t>
  </si>
  <si>
    <t>Accumulated Deficit [Member]</t>
  </si>
  <si>
    <t>Additional Paid-in-Capital [Member]</t>
  </si>
  <si>
    <t>Total</t>
  </si>
  <si>
    <t>Balance at Dec. 31, 2016</t>
  </si>
  <si>
    <t>Balance, shares at Dec. 31, 2016</t>
  </si>
  <si>
    <t>Net Loss</t>
  </si>
  <si>
    <t>Conversion of warrants</t>
  </si>
  <si>
    <t>Conversion of warrants, shares</t>
  </si>
  <si>
    <t>Conversion of notes payable</t>
  </si>
  <si>
    <t>Conversion of notes payable, shares</t>
  </si>
  <si>
    <t>Conversion of mezzanine equity</t>
  </si>
  <si>
    <t>Class A common stock issued</t>
  </si>
  <si>
    <t>Class A common stock issued, shares</t>
  </si>
  <si>
    <t>Series A preferred stock issued</t>
  </si>
  <si>
    <t>Series A preferred stock issued, shares</t>
  </si>
  <si>
    <t>Common stock issued for service and fees</t>
  </si>
  <si>
    <t>Common stock issued for service and fees, shares</t>
  </si>
  <si>
    <t>Balance at Dec. 31, 2017</t>
  </si>
  <si>
    <t>Balance, shares at Dec. 31, 2017</t>
  </si>
  <si>
    <t>April 3, 2018 Acquisition</t>
  </si>
  <si>
    <t>Extinguishment of debt</t>
  </si>
  <si>
    <t>Stock issued in subsidiary</t>
  </si>
  <si>
    <t>Balance at Dec. 31, 2018</t>
  </si>
  <si>
    <t>Balance, shares at Dec. 31, 2018</t>
  </si>
  <si>
    <t>Consolidated Statements of Cash Flows - USD ($)</t>
  </si>
  <si>
    <t>OPERATING ACTIVITIES</t>
  </si>
  <si>
    <t>Adjustments to reconcile net loss to net cash used in operating activities</t>
  </si>
  <si>
    <t>Depreciation expense</t>
  </si>
  <si>
    <t>Conversion of cashless warrants</t>
  </si>
  <si>
    <t>Compensation and fees paid in stock</t>
  </si>
  <si>
    <t>Changes in operating assets and liabilities</t>
  </si>
  <si>
    <t>Prepaid expenses and other current assets</t>
  </si>
  <si>
    <t>Accounts payable and other current liabilities</t>
  </si>
  <si>
    <t>Accounts payable related party</t>
  </si>
  <si>
    <t>Net cash used in provided in operating activities</t>
  </si>
  <si>
    <t>INVESTING ACTIVITIES</t>
  </si>
  <si>
    <t>Investment in subsidiary</t>
  </si>
  <si>
    <t>Financing receivable extended</t>
  </si>
  <si>
    <t>Software</t>
  </si>
  <si>
    <t>Net cash used in investing activities</t>
  </si>
  <si>
    <t>FINANCING ACTIVITIES</t>
  </si>
  <si>
    <t>Proceeds from issuance of preferred stock</t>
  </si>
  <si>
    <t>Proceeds from issuance of common stock</t>
  </si>
  <si>
    <t>Proceeds from issuance of stock in subsidiary</t>
  </si>
  <si>
    <t>Proceeds from issuance of stock subscription in subsidiary</t>
  </si>
  <si>
    <t>Proceeds from sale of minority interest</t>
  </si>
  <si>
    <t>Proceeds from notes payable</t>
  </si>
  <si>
    <t>Proceeds from convertible promissory notes</t>
  </si>
  <si>
    <t>Pay down of convertible promissory notes</t>
  </si>
  <si>
    <t>Net cash provided by financing activities</t>
  </si>
  <si>
    <t>CASH AND CASH EQUIVALENTS AT THE BEGINNING OF THE PERIOD</t>
  </si>
  <si>
    <t>CASH AND CASH EQUIVALENTS AT THE END OF THE PERIOD</t>
  </si>
  <si>
    <t>Supplemental disclosure of non cash transactions</t>
  </si>
  <si>
    <t>Conversion of notes payable and interest to common stock</t>
  </si>
  <si>
    <t>Cash paid for interest expense</t>
  </si>
  <si>
    <t>Organization - Nature of Operations</t>
  </si>
  <si>
    <t>Organization, Consolidation and Presentation of Financial Statements [Abstract]</t>
  </si>
  <si>
    <t>1. Organization – Nature of
Operations Zenergy Brands, Inc. (the “Company”,
(“Zenergy”) or (“ZNGY”) was incorporated under the laws of the State of Nevada on July 28, 1999. As part
of our rebranding and marketing efforts focused on our energy and smart controls business, our board of directors unanimously approved
on October 18, 2017 the change of our corporate name to Zenergy Brands, Inc. from The Chron Organization, Inc. (“CHRO”) Zenergy Brands, Inc. a business-to-business
company, whose business platform is a combined offering of energy services and smart controls. Our business model is based upon
the belief that these two aspects, combined with an ever-increasing commercial demand for more sustainable business practices will
continue to be burgeoning trends. Historically, services such as electricity and natural gas have been provided by monopoly based
companies; these legacy entities are in the business of selling commodity and related services and naturally, selling as much of
these (kilo-watt-hours of electricity and thermal units of natural gas) as possible. However, the growing demand from commercial
and municipal entities for responsible energy, more control and transparency, and overall sustainability, have proven to be at
odds with the mission of these legacy entities. Zenergy offers a unique value proposition to commercial, industrial, and municipal
customers whereby we offer a means to reduce their utility expenses anywhere from 20% up to 60% through energy-efficient and smart
control products and services. On April 3,
2018, Zenergy Power &amp; Gas, Inc. (“ZP&amp;G”), a Texas corporation formerly known as Zen Energy Inc., and a wholly-owned
subsidiary of Zenergy Brands, Inc., a Nevada corporation (the “Company”) consummated the purchase of 87.37% of the
issued and outstanding equity interests (the “Purchased Interests”) of Enertrade Electric, LLC, a Texas limited liability
company (“Enertrade”), from Luccirelli &amp; Gomez, LLC (“L&amp;G”) and TCN Holdings, LLC (“TCN”
and together with L&amp;G, collectively, the “Sellers”) , pursuant to the terms and conditions of that certain Equity
Interest Purchase Agreement, dated January 20, 2017, by and among ZP&amp;G, Enertrade, the Sellers, and Genaro Gomez Castanares
and Donnie Goodwin (the “Principals”), the principals of the Sellers (as amended by that certain First Amendment to
Equity Interest Purchase Agreement dated March 20, 2017 and as further amended by that certain Second Amendment to Equity Interest
Purchase Agreement dated October 31, 2017, collectively, the “Purchase Agreement”). ZP&amp;G, Enertrade, the Sellers
and the Principals are referred to collectively as the “Parties”. The aggregate
consideration paid by ZP&amp;G for the Purchased Interests was $1,650,000 as adjusted for Enertrade’s closing date working
capital, indebtedness and unpaid transaction costs, and consisted of (i) cash consideration of $500,000 which was paid at the closing
and (ii) the delivery at the closing of an interest free promissory note in favor of the Sellers (the “Note”) with
an original principal amount of $1,150,000. The Company filed an 8-K on December
14, 2018 with the SEC, soon after the purchase, the Company realized that the Sellers had made material misrepresentations in
the respective disclosure schedule. The Company decided to attempt to address and repair these areas within Enertrade. In spite
of the progress that had been made, the Company concluded that it was in its best interest to cease its REP operations. In doing
so, the Company was able to avoid a mass customer transition event, which the public utility commission of Texas regards as a
negative event. Had the Company’s winding down of the Enertrade operation consisted of a mass customer transition event
to the provider of last resort, then such an event would have prevented Zenergy from ever acquiring a license as a retail energy
provider in Texas, as well as other deregulated energy markets. This is further discussed within the footnotes to the financial
statements.</t>
  </si>
  <si>
    <t>Summary of Significant Accounting Policies</t>
  </si>
  <si>
    <t>Accounting Policies [Abstract]</t>
  </si>
  <si>
    <t>2. Summary of Significant Accounting
Policies Principals of Consolidation – Use of Estimates The financial statements are presented
on the basis of the Company’s ability to continue as a going concern. See further information in Note 3. Going Concern Cash and Cash Equivalents Allowance for Doubtful Accounts - Revenue Recognition for Retail Electricity
- Fair Value
of Financial Instruments - Basic and Diluted Net Loss per Common
Stock –
December 31, 2018 December 31, 2017
Related party convertible promissory notes 83,333,333 56,333,333
Related Party Warrants 32,166,667 32,166,667
Convertible promissory notes 1,383,611,476 299,860,000
Warrants 81,161,000 27,161,000
Diluted shares outstanding 1,580,272,576 415,521,000 Income Taxes
– Sales-type Leasing and Related Revenue
Recognition Financing Receivables Software
Development Costs – 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Classification - New Pronouncements Revenue from contracts with customers
-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t>
  </si>
  <si>
    <t>Going Concern</t>
  </si>
  <si>
    <t>3. Going Concern In August 2014, the FASB issued ASU No. 2014-15,
Presentation of Financial Statements—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in certain
circumstances. This guidance is effective for fiscal years ending after December 15, 2016 and for interim periods thereafter. The
Company adopted ASU 2014-15 as of the required effective date of December 31, 2016. The Company performed a working capital analysis
as of December 31, 2018 and 2017 to determine whether or not this disclosure was appropriate and included the additional disclosure
in Note 3 – Going Concern. When evaluating the Company’s ability
to meet its obligations, Management considered the current financial condition, including liquidity sources at the date that the
financial statements were issued, the Company’s conditional and unconditional obligations due or anticipated within one year
after the date that the financial statements were issued, funds necessary to maintain the Company’s operations considering
its current financial condition, and other conditions and events, when considered in conjunction with the items pervious mentioned,
that may adversely affect its ability to meet its obligations. The Company has concluded that there is substantial doubt about
its ability to continue as a going concern for the years ended December 31, 2018 and 2017 as discussed in Note 3 – Going
Concern. Based on an analysis by the Company under ASU
2014-15, the Company has concluded that there is substantial doubt about its ability to continue as a going concern within one
year of the date of these financial statements. Consequently, the Company’s financial statements for the years ended December
31, 2018, and 2017 have been prepared on a going concern basis, which contemplates the realization of assets and the settlement
of liabilities and commitments in the normal course of business. The Company reported a net loss of ($6,732,879) and ($3,303,121)
for the years ended December 31, 2018 and 2017, respectively, and an accumulated deficit of ($11,699,095) and ($5,632,011) for
the years ended December 31, 2018, and 2017, respectively. At December 31, 2018, and 2017, the Company had a working capital deficit
of ($3,992,327) and ($2,154,380), respectively, and negative cash flow from continuing operating activity of ($1,172,510) and ($2,022,666),
respectively, for the years ended December 31, 2018, and 2017. 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 During the 2018 fiscal year, the Company intends
to continue its efforts to raise funds to support its efforts through the sale of equity and/or debt securities.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t>
  </si>
  <si>
    <t>Finance Receivables</t>
  </si>
  <si>
    <t>Receivables [Abstract]</t>
  </si>
  <si>
    <t xml:space="preserve">4. Finance Receivables Finance receivables include sales-type
leases arising from the Master Energy Sales Agreements (“MESA”) that the Company enters into with its customers. The
receivables are collateralized by a security interest in the underlying assets. Finance receivables, net are related to the sales-type
leases under ASC 842 (“Leases”), and are as follows at December 31, 2018:
Gross receivables sales $ 2,448,963
Deferred implied interest (699,070 )
Finance receivables, net 1,749,893
Less current portion of finance receivables, net (44,405 )
Finance receivables due after one year $ 1,705,488 </t>
  </si>
  <si>
    <t>Notes Payable</t>
  </si>
  <si>
    <t>Debt Disclosure [Abstract]</t>
  </si>
  <si>
    <t>5. Notes Payable On March 29, 2017, the Company entered
into a promissory note agreement (the “March 2017 Promissory Note”) with a third-party in the amount of $40,000. The
promissory note carries an interest rate of 10% per annum and had an original maturity date of May 15, 2017. The principal balance
of the note at June 30, 2018 was $40,000, and accrued interest was $4,022. As additional consideration for entering into the note,
the Company issued to the third-party note holder a warrant for the purchase of 1,000,000 shares of common stock in the Company,
exercisable at two cents ($0.02) per share for a period of one year from the date of issue. The note maturity was extended to May
15, 2018 and additional warrants were issued allowing the holder to purchase an additional eleven million (14,000,000) shares of
the Company’s common stock. Terms of the warrant options are the same terms as the original warrant issued with the March
29, 2017 Note. The Company determined the fair value
of the warrants which resulted in a debt discount of $31,347 which was recorded as a reduction in carrying value of the March 2017
Promissory Note and offset in mezzanine equity. The balance of the debt discount for the warrants issued at December 31, 2018 was
$11,737. On March 26, 2018 the Company entered
into a promissory note agreement (the “March 2018, Promissory Note”) with a third-party in the amount of $600,000.
The promissory note carries an interest rate of 10% per annum. The principal balance, and accrued interest of the note at December
31, 2018 was $600,000, and $29,966, respectively. The maturity date of the promissory note is March 26, 2019. On November 9, 2018 the Company entered
into a promissory note agreement (the “November 2018, Promissory Note”) with a third-party in the amount of $25,000.
The promissory note carries a one-time financing fee of 10%. The principal balance, and accrued interest of the note at December
31, 2018 was $25,000, and $2,500, respectively. The maturity date of the promissory note is March 9, 2019.</t>
  </si>
  <si>
    <t>Related Party Convertible Promissory Note</t>
  </si>
  <si>
    <t xml:space="preserve">6. Related
Party Convertible Promissory Note As of December
31, 2018 and 2017, the Company had an outstanding related party convertible promissory note of $260,000 and $169,000, respectively,
with a maximum availability of $260,000 (the “Related Party Convertible Promissory Notes”). See Note 8. Related
Party Transactions. On November
20, 2015, the Company issued a Convertible Promissory Note to a related party (the “Related Party Convertible Promissory
Note”). The Related Party Convertible Promissory Note accrues interest at a rate of 2% per annum. The principal balance under
the Related Party Convertible Promissory Note at December 31, 2018 and 2017 was $260,000 and $169,000, respectively, and accrued
interest was $13,197 and $9,866, respectively, and is due on December 31, 2019 at which time all unpaid principal and interest
is due. The effective interest rate at December 31, 2018 was 87%. The holder
of the Related Party Convertible Promissory Note has the right to convert all or any part of the outstanding principal and accrued
interest to shares of common stock of the Company. The Related Party Convertible Promissory Note can be converted by the holder
in part from time to time after the issuance date by submitting notice of conversion. The November 2015 Related Party Convertible
Promissory Note is convertible at a $0.003 per share conversion price. The Related
Party Convertible Promissory Note contained a beneficial conversion feature which resulted in a debt discount of $155,660 which
was recorded as a reduction in carrying value of the Related Party Convertible Promissory Note and offset in mezzanine equity.
At December 31, 2018, and December 31, 2017, the debt discount was $0. In connection
with the Related Party Convertible Promissory Note, the holder was issued a total of 32,166,667 warrants exercisable at $0.05 expiring
in November 2020. The Company determined the fair value of the warrants which resulted in a debt discount of $37,366 which was
recorded as a reduction in carrying value of the Related Party Convertible Promissory Note and offset in mezzanine equity. At December
31, 2018 and December 31, 2017 the debt discount was $0. Related
Party Convertible Promissory Note Summary The fair value of the embedded beneficial
conversion features and the fair value of the warrants underlying the Related Party Convertible Promissory Notes were calculated
pursuant to the Black-Scholes Model. The following table summarizes the carrying value of the Convertible Promissory Notes as of
December 31, 2018 and December 31, 2017:
December 31, 2018 December 31, 2017
Related Party 2015 Convertible Promissory Note $ 260,000 $ 169,000
Debt discount – BCF - -
Debt discount – Warrants - -
Total net carrying value $ 260,000 $ 169,000 </t>
  </si>
  <si>
    <t>Convertible Promissory Notes and Warrants</t>
  </si>
  <si>
    <t xml:space="preserve">7. Convertible Promissory Notes and
Warrants Ziegler September 2016 Convertible
Promissory Note On September 6, 2016, the Company issued
a Convertible Promissory Note totaling $300,000 to a third-party (the “September 2016 Convertible Promissory Note”).
The September 2016 Convertible Promissory Note matures on September 5, 2018, and accrues interest at a rate of 10% per annum. All
unpaid principal and interest is due at maturity. As of December 31, 2018 and December 31, 2017, the outstanding principal was
$300,000. The accrued interest balance at December 31, 2018 and December 31 2017, was $59,930 and $39,534, respectively. The effective
interest rate at December 31, was 76%. The holder
of the Convertible Promissory Note has the right to convert all or any part of the outstanding principal and accrued interest to
shares of common stock of the Company. The Convertible Promissory Note can be converted by the holder in part from time to time
after the issuance date by submitting notice of conversion. The September 2016 Convertible Promissory Note is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September
2016 Convertible Promissory Note contained a beneficial conversion feature which resulted in a debt discount of $158,688 which
was recorded as a reduction in carrying value of the September 2016 Convertible Promissory Note and offset in mezzanine equity.
A charge to debt discount in the amount of $52,896 and $80,171 was expensed through interest expense during the twelve months ended
December 31, 2018 and year ended December 31, 2017, respectively. At December 31, 2018 the debt discount was $0. In connection
with the September 2016 Convertible Promissory Note, the holder was issued 6,000,000 warrants exercisable at $0.05 expiring in
September 2018. The Company determined the fair value of the warrants which resulted in a debt discount of $30,117, recorded as
a reduction to the carrying value of the September 2016 Convertible Promissory Note and offset in mezzanine equity. The balance
of the fair value of the warrants at December 31, 2018 and December 31, 2017, $0 and $10,039, respectively. Steffan –Ziegler November 2016
Convertible Promissory Notes On November 25, 2016, the Company issued
two Convertible Promissory Notes totaling $200,000 to third-parties (the “November 2016 Convertible Promissory Notes”).
The November 2016 Convertible Promissory Notes mature on November 24, 2018, and accrues interest at a rate of 10% per annum. As
of December 31, 2018 and 2017, the outstanding principal was $200,000. The accrued interest balance at December 31, 2018 and 2017
was $42,125 and $37,194, respectively. The effective interest rate at December 31, 2018 was 79%. The holders
of the November 2016 Convertible Promissory Notes have the right to convert all or any part of the outstanding principal and accrued
interest to shares of common stock of the Company. The November 2016 Convertible Promissory Notes can be converted by the holders
in part from time to time after the issuance date by submitting notice of conversion. The November 2016 Convertible Promissory
Notes are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November
2016 Convertible Promissory Notes contained beneficial conversion features which resulted in a debt discount of $99,123 which was
recorded as a reduction in carrying value of the November 2016 Convertible Promissory Notes and offset in additional mezzanine
equity. During the twelve months ended December 31, 2018 and 2017 a charge to debt discount in the amount of $55,561 and $49,562
was expensed through interest expense, respectively. At December 31, 2018 and December 31, 2017, the debt discount was $0 and $45,431,
respectively. In connection
with the November 2016 Convertible Promissory Notes, the holders were issued 4,000,000 warrants exercisable at $0.05 expiring in
November 2019. The Company determined the fair value of the warrants which resulted in a debt discount of $13,409, recorded as
a reduction to the carrying value of the November 2016 Convertible Promissory Note and offset in mezzanine equity. The balance
of the fair value of the warrants at December 31, 2018 and 2017 was $0 and $5,832, respectively. Collision
Capital, LLC March 15, 2017 Convertible Promissory Note On March 17, 2017, the Company issued
a Convertible Promissory Notes totaling $50,000 to a third-party (the “March 15, 2017 Convertible Promissory Note”).
The March 15, 2017 Convertible Promissory Note matured on March 15, 2018, and accrues interest at a rate of 12% per annum. As of
December 31, 2018 and 2017, the outstanding principal was $50,000. The accrued interest balance at December 31, 2018 and 2017 was
$12,104 and $2,958, respectively. Not less than three (3) days advance
written notice (“Conversion Notice”), at any time or from time to time, six (6) months after the Closing, the Holder
at its sole option, may convert the outstanding Principal Amount of this Note, or any portion of the Principal Amount hereof, and
any accrued interest, in whole or in part, into shares of the common stock of the Company (the “Common Stock”). Any
amount so converted will be converted into common stock of the Company at a price of 50% of the lowest closing price on the primary
trading market on which the Company’s Common Stock is quoted for the five (5) trading days immediately prior to but not including
the Conversion Date (“Conversion Price”). Bellridge
Capital, LP March 2017 Convertible Promissory Note On March 17,
2017, the Company issued a Convertible Promissory Notes totaling $82,500 to a third-party (the “March 2017 Convertible Promissory
Note”). The March 2017 Convertible Promissory Note matures on March 17, 2018, and accrues interest at a rate of 12% per annum.
On January 9, 2018, the Company paid The March 17, 2017 Convertible Note in the amount of $82,500, with accrued interest of $8,167.
In addition, the Company paid a prepayment penalty of $16,500. The March 2017
Convertible Promissory Note contained a beneficial conversion feature which resulted in a debt discount of $38,308 which was recorded
as a reduction in carrying value of the March 2017 Convertible Promissory Note and offset in mezzanine equity. During the twelve
months ended December 31, 2018 a charge to debt discount in the amount of $8,168 was recorded through interest expense. At December
31, 2018, the debt discount was $0. In connection
with the March 2017 Convertible Promissory Note, the holder was issued 500,000 warrants exercisable at $0.03 expiring in March
2020. The Company determined the fair value of the warrants which resulted in a debt discount of $2,951 recorded as a reduction
to the carrying value of the March 2017 Convertible Promissory Note and offset in mezzanine equity. The balance of the fair value
of the warrants at December 31, 2018 was $0. Bellridge
Capital, LP April 2017 Convertible Promissory Note On April 25,
2017, the Company issued a Convertible Promissory Notes totaling $82,500 to a third-party (the “April 2017 Convertible Promissory
Note”). The April 2017 Convertible Promissory Note matured on April 25, 2018, and accrues interest at a rate of 12% per annum.
All unpaid principal and interest is due at maturity. As of December 31, 2018 and 2017, the outstanding principal was $82,500.
The accrued interest balance at December 31, 2018 and 2017 was $16,731 and $6,781. In addition, the Company recorded an original
issue discount (OID) in the amount of $7,500. During the twelve months ended December 31, 2018 a charge to the OID debt discount
was recorded in the amount of $2,500 through interest expense. The balance of the OID discount at December 31, 2018 was $0. The
effective interest rate at December 31, 2018 was 85%. The holder
of the April 2017 Convertible Promissory Note have the right to convert all or any part of the outstanding principal and accrued
interest to shares of common stock of the Company. The April 2017 Convertible Promissory Note can be converted by the holder in
part from time to time after the issuance date by submitting notice of conversion. The April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20-day trading period from the date of notice of conversion, but in no event shall the
Conversion price be less than $0.001. The April 2017
Convertible Promissory Note contained a beneficial conversion feature which resulted in a debt discount of $55,632 which was recorded
as a reduction in carrying value of the April 2017 Convertible Promissory Note and offset in mezzanine equity. During the twelve
months ended December 31, 2018 a charge to debt discount in the amount of $18,544 was recorded through interest expense. At December
31, 2018, the debt discount was $0. In connection
with the April 2017 Convertible Promissory Note, the holder was issued 500,000 warrants exercisable at $0.05 expiring in April
2020 (the “Warrants”). The Company determined the fair value of the warrants which resulted in a debt discount of $632
recorded as a reduction to the carrying value of the April 2017 Convertible Promissory Note and offset in mezzanine equity. The
balance of the fair value of the warrants at December 31, 2018 was $421. Bellridge
Capital, LP June 2017 Convertible Promissory Note On June 20,
2017, the Company issued a Convertible Promissory Notes totaling $187,000 to a third-party for a purchase price of $170,000 (the
“June 2017 Convertible Promissory Note”). The June 2017 Convertible Promissory Note matured on June 20, 2018, and accrues
interest at a rate of 12% per annum. All unpaid principal and interest is due at maturity. As of December 31, 2018 and 2017 the
outstanding principal was $187,000. The accrued interest balance at December 31, 2019 and 2017 was $34,236 and $28,712, respectively.
In addition, the Company recorded an original issue discount (OID) in the amount of $18,700. During the twelve months ended December
31, 2018 a charge to the OID debt discount was recorded in the amount of $9,350 through interest expense. The balance of the OID
discount at December 31, 2018 was $0. The effective interest rate at December 3, 2018 was 131%. The holder
of the June 2017 Convertible Promissory Note have the right to convert all or any part of the outstanding principal and accrued
interest to shares of common stock of the Company. The June 2017 Convertible Promissory Note can be converted by the holder in
part from time to time after the issuance date by submitting notice of conversion. The June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wenty 20-day trading period from the date of notice of conversion, but in no
event shall the Conversion price be less than $0.001. The June 2017
Convertible Promissory Note contained a beneficial conversion feature which resulted in a debt discount of $131,332 which was recorded
as a reduction in carrying value of the April 2017 Convertible Promissory Note and offset in in mezzanine equity. During the twelve
months ended December 31, 2018 a charge to debt discount in the amount of $65,666 was recorded through interest expense. At December
31, 2018, the debt discount was $0. In connection
with the June 2017 Convertible Promissory Note, the holder was issued 500,000 warrants exercisable at $0.03 expiring in June 2020.
The Company determined the fair value of the warrants which resulted in a debt discount of $6,665 recorded as a reduction to the
carrying value of the June 2017 Convertible Promissory Note and offset in mezzanine equity. The balance of the fair value of the
warrants at December 31, 2018 was $3,333. Auctus Fund,
LLC July 28, 2017 Convertible Promissory Note On July 28,
2017, the Company issued a Convertible Promissory Note totaling $200,000 to a third-party for a purchase price of $195,000 (the
“July 28, 2017 Convertible Promissory Note”). The July 28, 2017 Convertible Promissory Note matured on April 28, 2018,
and accrues interest at a rate of 10% per annum. As of December 31, 2018 and 2017, the outstanding principal was $82,432 and $141,373,
respectively. The accrued interest balance at December 31, 2018 and 2017 was $10,343 and $1,425, respectively. In addition, the
Company recorded an original issue discount (OID) in the amount of $5,000. During the twelve months ended December 31, 2018 a charge
to the OID debt discount was recorded in the amount of $1,577 through interest expense. The balance of the OID discount at December
31, 2018 was $0. The effective interest rate at December 31, 2018 was 121%. The holder
of the July 28, 2017 Convertible Promissory Note have the right to convert all or any part of the outstanding principal and accrued
interest to shares of common stock of the Company. The July 28, 2017 Convertible Promissory Note can be converted by the holder
in part from time to time after the issuance date by submitting notice of conversion. The July 28, 2017 Convertible Promissory
Note are convertible at the option of the holder into that number of shares of the Company’s common stock determined by dividing
such principal amount and accrued interest by the conversion rate. The conversion rate is defined as the lower of $0.04 or sixty
percent (60%) of the lowest closing price over the prior twenty 20-day trading period from the date of notice of conversion, but
in no event shall the Conversion price be less than $0.001. During the twelve months ended December 31, 2018 the holder of the
Note converted $58,941 of the outstanding principal balance, and $8,954 of accrued interest into 43,500,000 shares of Class A Common
Stock. The July 28,
2017 Convertible Promissory Note contained a beneficial conversion feature which resulted in a debt discount of $136,699 which
was recorded as a reduction in carrying value of the July 28, 2017 Convertible Promissory Note and offset in additional paid in
capital. During the twelve months ended December 31, 2018 a charge to debt discount in the amount of $51,764 was recorded through
interest expense. At December 31, 2018, the debt discount was $0. In connection
with the July 28, 2017 Convertible Promissory Note, the holder was issued 666,000 warrants exercisable at $0.03 expiring in July
2022. The Company determined the fair value of the warrants which resulted in a debt discount of $3,366 recorded as a reduction
to the carrying value of the June 2017 Convertible Promissory Note and offset in mezzanine equity. The balance of the fair value
of the warrants at December 31, 2018 was $1,846. Morningview
Financial, LLC July 31, 2017 Convertible Promissory Note On July 31,
2017, the Company issued a Convertible Promissory Notes totaling $105,000 to a third-party for a purchase price of $100,000 (the
“July 31, 2017 Convertible Promissory Note”). The July 31, 2017 Convertible Promissory Notes matures on July 31, 2018,
and accrues interest at a rate of 10% per annum. All unpaid principal and interest is due at maturity. As of December 31, 2018
and 2017, the outstanding principal was $39,983 and $105,000, respectively. The accrued interest balance at December 31, 2018 and
2017 was $10,620 and $4,401, respectively. In addition, the Company recorded an original issue discount (OID) in the amount of
$5,000. During the twelve months ended December 31, 2018 a charge to the OID debt discount was recorded in the amount of $2,158
through interest expense. The balance of the OID discount at December 31, 2018 was $0. The effective interest rate at December
31, 2018 was 163%. The holder
of the July 31, 2017 Convertible Promissory Note has the right to convert all or any part of the outstanding principal and accrued
interest to shares of common stock of the Company. The July 31, 2017 Convertible Promissory Note can be converted by the holder
in part from time to time after the issuance date by submitting notice of conversion. The July 31, 2017 Convertible Promissory
Note are convertible at the option of the holder into that number of shares of the Company’s common stock determined by dividing
such principal amount and accrued interest by the conversion rate. The conversion rate is defined as a price of the lower of $0.03
or sixty percent (60%) of the lowest closing price over the prior twenty 20-day trading period from the date of notice of conversion,
but in no event shall the Conversion price be less than $0.001. During the twelve months ended December 31, 2018 the holder of
the Note converted $52,017 of the outstanding principal balance into 35,150,726 shares of Class A Common Stock. The July 31,
2017 Convertible Promissory Note contained a beneficial conversion feature which resulted in a debt discount of $70,000 which was
recorded as a reduction in carrying value of the July 31, 2017 Convertible Promissory Notes and offset in mezzanine equity. During
the twelve months ended December 31, 2018 a charge to debt discount in the amount of $35,933 was recorded through interest expense.
At December 31, 2018, the debt discount was $0. 2 Plus 2,
LLC. July 31, 2017 Convertible Promissory Note On July 31,
2017, the Company issued a Convertible Promissory Notes totaling $25,000 to a third-party for a purchase price of $22,500 (the
“July 31, 2017 2 Plus 2 Convertible Promissory Note”). The July 31, 2017 2 Plus 2 Convertible Promissory Note matures
on July 31, 2018, and accrues interest at a rate of 8% per annum. All unpaid principal and interest is due at maturity. As of December
31, 2018 and 2017, the outstanding principal was $12,233. The accrued interest balance at December 31, 2018 and 2017 was $1,804
and $838. In addition, the Company recorded an original issue discount (OID) in the amount of $2,500. During the twelve months
ended December 31, 2018 a charge to the OID debt discount was recorded in the amount of $525 through interest expense. The balance
of the OID discount at December 31, 2018 was $0. The effective interest rate at December 31, 2018 was 285%. The holder
of the July 31, 2017 2 Plus 2 Convertible Promissory Note has the right to convert all or any part of the outstanding principal
and accrued interest to shares of common stock of the Company. The July 31, 2017 2 Plus 2 Convertible Promissory Note can be converted
by the holder in part from time to time after the issuance date by submitting notice of conversion. The July 31, 2017 2 Plus 2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The July 31,
2017 2 Plus 2 Convertible Promissory Note contained a beneficial conversion feature which resulted in a debt discount of $20,820
which was recorded as a reduction in carrying value of the July 31, 2017 Convertible Promissory Notes and offset in mezzanine equity.
During the twelve months ended December 31, 2018 a charge to debt discount in the amount of $5,100 was recorded through interest
expense. At December 31, 2018, the debt discount was $0 In connection
with the July 31, 2017 2 Plus 2 Convertible Promissory Note, the holder was issued 250,000 warrants exercisable at $0.035 expiring
in July 2020. The Company determined the fair value of the warrants which resulted in a debt discount of $4,180 recorded as a reduction
to the carrying value of the July 31, 2017 Convertible Promissory Note and offset in mezzanine equity. The balance of the fair
value of the warrants at December 31, 2018 was $897. L&amp;H
Inc. July 31, 2017 Convertible Promissory Note On July 31,
2017, the Company issued a Convertible Promissory Notes totaling $25,000 to a third-party for a purchase price of $22,500 (the
“July 31, 2017 L&amp;H Convertible Promissory Note”). The July 31, 2017 L&amp;H Convertible Promissory Note matures
on July 31, 2018, and accrues interest at a rate of 8% per annum. All unpaid principal and interest is due at maturity. On January
17, 2018, the Company paid the July 31, 2017 Convertible Note in the amount of $25,000, with accrued interest of $939. In addition,
the Company paid a prepayment penalty of $2,594. The July 31,
2017 L&amp;H Convertible Promissory Note contained a beneficial conversion feature which resulted in a debt discount of $20,820
which was recorded as a reduction in carrying value of the July 31, 2017 L&amp;H Convertible Promissory Notes and offset in mezzanine
equity. During the twelve months ended December 31, 2018 a charge to debt discount in the amount of $12,145 was recorded through
interest expense. At December 31, 2018, the debt discount was $0. In connection
with the July 31, 2017 L&amp;H Convertible Promissory Note, the holder was issued 500,000 warrants exercisable at $0.035 expiring
in August 2020. The Company determined the fair value of the warrants which resulted in a debt discount of $4,180 recorded as a
reduction to the carrying value of the July 31, 2017 Convertible Promissory Note and offset in mezzanine equity. The balance of
the fair value of the warrants at December 31, 2018 was $0. Greentree
Financial Group, Inc. August 1, 2017 Convertible Promissory Note On August 1,
2017, the Company issued a Convertible Promissory Notes totaling $75,000 to a third-party for a purchase price of $67,500 (the
“August 1, 2017 Convertible Promissory Note”). The August 1, 2017 Convertible Promissory Note matures on July 31, 2018,
and accrues interest at a rate of 8% per annum. All unpaid principal and interest is due at maturity. As of December 31, 2018 and
2017, the outstanding principal was $0 and $53,650, respectively. The accrued interest balance at December 31, 2018 and December
31, 2017 was $0 and $2,515, respectively. In addition, the Company recorded an original issue discount (OID) in the amount of $7,500.
During the twelve months ended December 31, 2018 a charge to the OID debt discount was recorded in the amount of $2,700 through
interest expense. The balance of the OID discount at December 301 2018 was $0. The holder
of the August 1, 2017 Convertible Promissory Note has the right to convert all or any part of the outstanding principal and accrued
interest to shares of common stock of the Company. The August 1, 2017 Convertible Promissory Note can be converted by the holder
in part from time to time after the issuance date by submitting notice of conversion. The August 1, 2017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During the twelve months ended December 31, 2018 the holder of the Note converted
$53,650 of the outstanding principal balance, and $8,077 of accrued interest into 48,092,968 shares of Class A Common Stock. The July 31,
2017 Convertible Promissory Note contained a beneficial conversion feature which resulted in a debt discount of $46,291 which was
recorded as a reduction in carrying value of the July 31, 2017 Convertible Promissory Notes and offset in mezzanine equity. During
the twelve months ended December 31, 2018 a charge to debt discount in the amount of $24,303 was recorded through interest expense.
At December 31, 2018, the debt discount was $0. In connection
with the July 31, 2017 Convertible Promissory Note, the holder was issued 4,250,000 warrants exercisable at $0.035 expiring in
July 2020. The Company determined the fair value of the warrants which resulted in a debt discount of $28,709 recorded as a reduction
to the carrying value of the July 2017 Convertible Promissory Note and offset in mezzanine equity. The balance of the fair value
of the warrants at December 31, 2018 was $0. Additionally, the Company issued a $25,000
convertible promissory note for consulting services to be provided by Greentree Financial Group under a Financial Advisory Agreement
(the “FAA July 2017 Convertible Promissory Note”). The FAA July 2017 Convertible Promissory Note has an annual interest
rate of eight percent (8%) and is due on July 31, 2018. All unpaid principal and interest is due at maturity. The holder has the
right, at any time, to convert all or a portion of the note into shares of common stock of the Company at the conversion price.
The per shares conversion price is equal to the lesser of $0.03 or the lowest per share trading price for the 20-day trading period
multiplied by sixty-percent (60%); however, the conversion shall not be less than $0.001. As of December 31, 2018 and 2017 the
outstanding principal was $0, and $25,000, respectively. The accrued interest balance at December 31, 2018 and 2017 was $0 and
$838, respectively. During the twelve months ended December 31, 2018 the holder of the Note converted $25,000 of the outstanding
principal balance, and $6,638 of accrued interest into 15,508,824 shares of Class A Common Stock. The July FAA
July 2017 Convertible Promissory Note contained a beneficial conversion feature which resulted in a debt discount of $16,667 which
was recorded as a reduction in carrying value of the FAA July 2017 Convertible Note and offset in mezzanine equity. During the
twelve months ended December 31, 2018 a charge to debt discount in the amount of $9,723 was recorded through interest expense.
At December 31, 2018 the debt discount was $0. JSJ Investments,
Inc. September 2017 Convertible Promissory Note On September
20, 2017, the Company issued a Convertible Promissory Note totaling $110,000 to a third-party for a purchase price of $105,000
(the “September 2017 Convertible Promissory Note”). The September 2017 Convertible Promissory Note matured on June
20, 2018, and accrues interest at a rate of 10% per annum. All unpaid principal and interest is due at maturity. As of December
31, 2018 and 2017, the outstanding principal was $15,000 and $110,000, respectively. The accrued interest balance at December 31,
2018 and 2017 was $7,378 and $3,074, respectively. In addition, the Company recorded an original issue discount (OID) in the amount
of $5,000. During the twelve months ended December 31, 2018 a charge to the OID debt discount was recorded in the amount of $3,188
through interest expense. The balance of the OID discount at December 31, 2018 was $0. The holder
of the September 2017 Convertible Promissory Note have the right to convert all or any part of the outstanding principal and accrued
interest to shares of common stock of the Company. The September 2017 Convertible Promissory Note can be converted by the holder
in part from time to time after the issuance date by submitting notice of conversion. The September 2017 Convertible Promissory
Note are convertible at the option of the holder into that number of shares of the Company’s common stock determined by dividing
such principal amount and accrued interest by the conversion rate. The conversion rate is defined as the lower of $0.02 or sixty
percent (60%) of the lowest closing price over the prior twenty 20-day trading period from the date of notice of conversion, but
in no event shall the Conversion price be less than $0.001. During the twelve months ended December 31, 2018 the holder of the
Note converted $95,000 of the outstanding principal balance into 77,000,850 shares of Class A Common Stock. The September
2017 Convertible Promissory Note contained a beneficial conversion feature which resulted in a debt discount of $73,333 which was
recorded as a reduction in carrying value of the September 2017 Convertible Promissory Note and offset in mezzanine equity. During
the twelve months ended December 31, 2018 a charge to debt discount in the amount of $41,575 was recorded through interest expense.
At December 31, 2018, the debt discount was $0. Vista Capital
Investments, LLC October 2, 2017 Convertible Promissory Note On October
2, 2017, the Company issued a Convertible Promissory Notes totaling $220,000 to a third-party for a purchase price of $200,000
(the “October 2, 2017 Convertible Promissory Note”). The October 2, 2017 Convertible Promissory Note matures on October
2, 2019, and accrues interest at a one-time interest charge rate of 8%. In addition, the Company agreed to issue the holder of
the October 2, 2017 Convertible Promissory Note 3,000,000 commitment shares to induce the holder to enter into the Purchase Agreement.
As of December 31, 2018 and 2017, the outstanding principal was $96,520 and $220,000, respectively. The accrued interest balance
at December 31, 2018 and 2017 was $28,746 and $17,600, respectively. In addition, the Company recorded an original issue discount
(OID) in the amount of $20,000. During the twelve months ended December 31, 2018 a charge to the OID debt discount was recorded
in the amount of $7,500 through interest expense. The balance of the OID discount at December 31, 2018 was $7,500. The effective
interest rate at December 31, 2018 was 78%. The holder
of the October 2, 2017 Convertible Promissory Notes have the right to convert all or any part of the outstanding principal and
accrued interest to shares of common stock of the Company. The October 2, 2017 Convertible Promissory Note can be converted by
the holder in part from time to time after the issuance date by submitting notice of conversion. The October 2, 2017 Convertible
Promissory Note are convertible at the option of the holder into that number of shares of the Company’s common stock determined
by dividing such principal amount and accrued interest by the conversion rate. The conversion rate is defined as $0.015. During
the twelve months ended December 31, 2018 the holder of the Note converted $123,480 of the outstanding principal balance into 517,964,727
shares of Class A Common Stock. The October
2, 2017 Convertible Promissory Note contained a beneficial conversion feature which resulted in a debt discount of $101,200 which
was recorded as a reduction in carrying value of the October 2, 2017 Convertible Promissory Notes and offset in mezzanine equity.
During the nine months ended December 31, 2018 a charge to debt discount in the amount of $50,600 was recorded through interest
expense. At December 31, 2018, the debt discount was $37,950. Crown Bridge
Partners, LLC November 2017 Convertible Promissory Note On May 31,
2017, the Company issued a Convertible Promissory Notes totaling $46,000 to a third-party for a purchase price of $40,000 (the
“November 2017 Convertible Promissory Note”). The November 2017 Convertible Promissory Note matures on November 13,
2018, and accrues interest at a rate of 5% per annum. As of December 31, 2018 and 2017, the outstanding principal was $0 and $46,000,
respectively. The accrued interest balance at December 31, 2018 and 2017 was $0 and $302, respectively. In addition, the Company
recorded an original issue discount (OID) in the amount of $6,000. During the twelve months ended December 31, 2018 a charge to
the OID debt discount was recorded in the amount of $6,000 through interest expense. The balance of the OID discount at December
31, 2018 was $0. The holder
of the May 31, 2017 Convertible Promissory Notes have </t>
  </si>
  <si>
    <t>Income Taxes</t>
  </si>
  <si>
    <t>Income Tax Disclosure [Abstract]</t>
  </si>
  <si>
    <t xml:space="preserve">8. Income Taxes No provision for federal income taxes
has been recognized for the twelve months ended December 31, 2018 and 2017, as the Company has a net operating loss carry forward
for income tax purposes available in each period. Additionally, it is uncertain if the Company will have taxable income in the
future, so a valuation allowance has been established for the full value of net deferred tax assets. The deferred tax asset consists
of net operating loss carry forwards and a cumulative deferral of tax deductions under the Cash Basis of Accounting, which the
Company utilizes for tax purposes. The Company has a deferred tax liability related to Intangible assets amortizable for GAAP purposes
which there is no tax basis for. At December 31, 2018 and 2017, the Company
has net operating loss carry forwards on a pretax basis of $10,835,956 and $4,286,559 respectively, resulting in future tax assets
of $2,275,551 and $900,177, respectively for federal income tax purposes. This net operating loss carry forward may be carried
forward in varying amounts until 2037 and may be limited in their use due to significant changes in the Company’s ownership.
Net Operating Losses generated after December 31, 2018 have no expiration date. The Company also has a cumulative deferral of tax
deductions under the Cash Basis of Accounting on a pretax basis of $3,006,995 and $1,016,281, respectively, resulting in future
tax assets of $631,469 and $213,419, respectively, for federal income tax purposes. This cumulative deferral of tax deductions
varies each year with the Company’s operations and will be deductible in future periods. The Company revalued it’s Deferred
Tax Assets and the corresponding valuation allowance for the change in the corporate tax rate beginning in January, 2018. As of
December 31, 2018, the Company reduced the Deferred Tax Asset by $685,810 and the corresponding valuation allowance by the same
amount for the decrease of the corporate tax rate from 34% to 21%.
12/31/18 12/31/17
Net Operating Loss Carryforwards 2,275,551 910,671
Accrual to Cash Accounting Differences 246,868 197,175
Intangibles (36,233 )
Less: Valuation Allowance (2,491,783 ) (1,107,847 )
Net Deferred Tax Asset (5,597 ) -
Current Federal &amp; State Tax Provision -
Deferred Federal &amp; State Tax Provision 503
Total Tax Provision 503 </t>
  </si>
  <si>
    <t>Related Party Transactions</t>
  </si>
  <si>
    <t>Related Party Transactions [Abstract]</t>
  </si>
  <si>
    <t>9. Related Party Transactions During the twelve months ended December
31, 2016, the Company issued the Chairman of the Board a convertible promissory note, (the “Related Party Convertible Promissory
Note”) in an amount up to $200,000 along with 32,166,667 warrants. The note accrues interest at 2% per annum. The issuance
of the financial instruments was made in the ordinary course of business, and were given fair market treatment. In December 29018
the Chairman of the Board loaned and additional $60,000 to the Company. The Related Party Convertible Promissory Note matured on
December 31, 2018. See Note 5. Related Party Convertible Promissory Note. During the twelve months ended December
31, 2018, the Company paid the CEO approximately $180,000 in executive compensation. In addition, there were Company related expenses
and short term related party payables. During the twelve months ended December 31, 2018 the reimbursable expenses, and related
party payables paid were approximately $100,175</t>
  </si>
  <si>
    <t>Shareholder Deficit</t>
  </si>
  <si>
    <t>Equity [Abstract]</t>
  </si>
  <si>
    <t>10. Shareholder Deficit The Company currently has an equity
line of credit with Bellridge Capital, LLC whereas upon certain terms and conditions the Company has the right to issue and sell
up to $2,500,000 worth of shares of the Company’s common Stock. During the twelve months ended December 31, 2018 the Company
drew down $79,500 on the equity line of credit and issued Bellridge Capital, LLC 27,083,334 shares of the Company’s Class
A Common Stock. During the twelve months ended December
31, 2018, the Company issued 68,590,323 shares of Class A Common Stock for third-party services rendered. The fair market value
of the services rendered were $277,490. On May 31, 2017 the Company issued a
Common Stock Purchase Warrant agreement to Crown Bridge Partners, LLC. During the twelve months ended December 31, 2018 the Company
issued 87,676,129 Class A Common Stock (“Warrant Shares”) to Crown Bridge Partners, LLC. On September 5, 2018 the Company issued
7,867,834 Class A Common stock to a third-party for at the fair market price of $0.0006. On June 1,
2018 the Company issued a 6.7% equity interest into one of its subsidiaries, Zenergy Power &amp; Gas, Inc (ZP&amp;G). ZP&amp;G
will have the right to re-purchase the 6.7% from anytime within the first 18 months at a price of 105% of the Share Purchase Agreement
At no time during the initial eighteen months can the Holder sell, transfer, assign, will, or otherwise relinquish his control
or rights to the 6.7% ownership into ZP&amp;G On June 25, 2018 the Company issued
100,000 Preferred Class A Shares to a third party for an equity contribution of $100,000. The maturity date of the agreement is
December 25, 2018. The Company will have the right, at its sole discretion, to re-purchase the Preferred Shares at 120% of the
Purchase Price, any time during the Term. In addition, 2,000,000 Warrant Cashless Share were issued to the Investors with a strike
price of $0.01 per share (Common Shares). The Warrants have an expiration date of one year.</t>
  </si>
  <si>
    <t>Contingencies</t>
  </si>
  <si>
    <t>Commitments and Contingencies Disclosure [Abstract]</t>
  </si>
  <si>
    <t>11. Contingencies In the ordinary course of conducting
its business, the Company may be subject to loss contingencies including possible disputes and lawsuits. Management believes that
any outcome of such contingences will not have a material impact on the Company’s financial position or results of future
operations.</t>
  </si>
  <si>
    <t>Subsequent Events</t>
  </si>
  <si>
    <t>Subsequent Events [Abstract]</t>
  </si>
  <si>
    <t>12. Subsequent Events On March 19, 2019 the Chairman of the
Board of Directors gave notice to resign and forgo Board of Directors responsibilities. Upon resignation the Chairman of the Board
transferred 5,000,000 of Class B Preferred Common Shares to the Chief Executive Officer of the Company. The Preferred Class B Common
Stock authorized and issued remain at 10,000,000 shares outstanding, with the Chief Executive Officer owning 100% of the Class
B Preferred Common Stock. On March 29,
2019 the Company issued a Convertible Promissory Note totaling $347,463 to a third-party (the “March 2019 Convertible Promissory
Note”). The March 2019 Convertible Promissory Note matures on June 24, 2021, and accrues interest at a rate of 12% per annum.</t>
  </si>
  <si>
    <t>Summary of Significant Accounting Policies (Policies)</t>
  </si>
  <si>
    <t>Principals of Consolidation</t>
  </si>
  <si>
    <t xml:space="preserve">Principals of Consolidation – </t>
  </si>
  <si>
    <t>Use of Estimates</t>
  </si>
  <si>
    <t>Use of Estimates The financial statements are presented
on the basis of the Company’s ability to continue as a going concern. See further information in Note 3. Going Concern</t>
  </si>
  <si>
    <t>Cash and Cash Equivalents</t>
  </si>
  <si>
    <t>Allowance for Doubtful Accounts</t>
  </si>
  <si>
    <t xml:space="preserve">Allowance for Doubtful Accounts
- </t>
  </si>
  <si>
    <t>Revenue Recognition for Retail Electricity</t>
  </si>
  <si>
    <t xml:space="preserve">Revenue Recognition for Retail Electricity
- </t>
  </si>
  <si>
    <t>Fair Value of Financial Instruments</t>
  </si>
  <si>
    <t xml:space="preserve">Fair Value
of Financial Instruments - </t>
  </si>
  <si>
    <t>Basic and Diluted Net Loss Per Common Stock</t>
  </si>
  <si>
    <t xml:space="preserve">Basic and Diluted Net Loss per Common
Stock –
December 31, 2018 December 31, 2017
Related party convertible promissory notes 83,333,333 56,333,333
Related Party Warrants 32,166,667 32,166,667
Convertible promissory notes 1,383,611,476 299,860,000
Warrants 81,161,000 27,161,000
Diluted shares outstanding 1,580,272,576 415,521,000 </t>
  </si>
  <si>
    <t xml:space="preserve">Income
Taxes – </t>
  </si>
  <si>
    <t>Sales-type Leasing and Related Revenue Recognition</t>
  </si>
  <si>
    <t xml:space="preserve">Sales-type Leasing and Related Revenue
Recognition </t>
  </si>
  <si>
    <t>Financing Receivables</t>
  </si>
  <si>
    <t>Software Development Costs</t>
  </si>
  <si>
    <t xml:space="preserve">Software
Development Costs – </t>
  </si>
  <si>
    <t>Beneficial Conversion Feature</t>
  </si>
  <si>
    <t>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Classification</t>
  </si>
  <si>
    <t xml:space="preserve">Classification - </t>
  </si>
  <si>
    <t>New Pronouncements</t>
  </si>
  <si>
    <t>New Pronouncements Revenue from contracts with customers
-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t>
  </si>
  <si>
    <t>Summary of Significant Accounting Policies (Tables)</t>
  </si>
  <si>
    <t>Schedule of Dilutive Shares Outstanding</t>
  </si>
  <si>
    <t xml:space="preserve">The dilutive shares outstanding at December
31, 2018 and December 31, 2017 are as follows:
December 31, 2018 December 31, 2017
Related party convertible promissory notes 83,333,333 56,333,333
Related Party Warrants 32,166,667 32,166,667
Convertible promissory notes 1,383,611,476 299,860,000
Warrants 81,161,000 27,161,000
Diluted shares outstanding 1,580,272,576 415,521,000 </t>
  </si>
  <si>
    <t>Finance Receivables (Tables)</t>
  </si>
  <si>
    <t>Schedule of Financing Receivables</t>
  </si>
  <si>
    <t xml:space="preserve">The receivables are collateralized by
a security interest in the underlying assets. Finance receivables, net are related to the sales-type leases under ASC 842 (“Leases”),
and are as follows at December 31, 2018:
Gross receivables sales $ 2,448,963
Deferred implied interest (699,070 )
Finance receivables, net 1,749,893
Less current portion of finance receivables, net (44,405 )
Finance receivables due after one year $ 1,705,488 </t>
  </si>
  <si>
    <t>Related Party Convertible Promissory Note (Tables)</t>
  </si>
  <si>
    <t>Schedule of Carrying Value of Related Party Convertible Promissory Notes</t>
  </si>
  <si>
    <t xml:space="preserve">The following table summarizes the carrying
value of the Convertible Promissory Notes as of December 31, 2018 and December 31, 2017:
December 31, 2018 December 31, 2017
Related Party 2015 Convertible Promissory Note $ 260,000 $ 169,000
Debt discount – BCF - -
Debt discount – Warrants - -
Total net carrying value $ 260,000 $ 169,000 </t>
  </si>
  <si>
    <t>Convertible Promissory Notes and Warrants (Tables)</t>
  </si>
  <si>
    <t>Schedule of Carrying Value of Convertible Promissory Notes</t>
  </si>
  <si>
    <t xml:space="preserve">The following table summarizes the carrying
value of the Convertible Promissory Note as of December 31, 2018 and 2017:
December 31, 2018 December 31, 2017
Convertible Promissory Note $ 3,994,894 $ 1,857,756
Less: debt discount (612,940 ) (693,076 )
Warrants (21,752 ) (60,994 )
Total net carrying value $ 3,360,202 $ 1,103,687 </t>
  </si>
  <si>
    <t>Income Taxes (Tables)</t>
  </si>
  <si>
    <t>Schedule of Income Tax Provision</t>
  </si>
  <si>
    <t xml:space="preserve">12/31/18 12/31/17
Net Operating Loss Carryforwards 2,275,551 910,671
Accrual to Cash Accounting Differences 246,868 197,175
Intangibles (36,233 )
Less: Valuation Allowance (2,491,783 ) (1,107,847 )
Net Deferred Tax Asset (5,597 ) -
Current Federal &amp; State Tax Provision -
Deferred Federal &amp; State Tax Provision 503
Total Tax Provision 503 </t>
  </si>
  <si>
    <t>Organization - Nature of Operations (Details Narrative) - USD ($)</t>
  </si>
  <si>
    <t>Apr. 03, 2018</t>
  </si>
  <si>
    <t>Jun. 02, 2018</t>
  </si>
  <si>
    <t>Enertrade Electric, LLC [Member]</t>
  </si>
  <si>
    <t>Issued and outstanding equity interests percentage</t>
  </si>
  <si>
    <t>87.37%</t>
  </si>
  <si>
    <t>Zenergy Power and Gas, Inc [Member]</t>
  </si>
  <si>
    <t>6.70%</t>
  </si>
  <si>
    <t>Aggregate purchased interest value</t>
  </si>
  <si>
    <t>Cash consideration for equity interests consummated</t>
  </si>
  <si>
    <t>Debt principal amount</t>
  </si>
  <si>
    <t>Minimum [Member]</t>
  </si>
  <si>
    <t>Percentage of reduction utility expenses</t>
  </si>
  <si>
    <t>20.00%</t>
  </si>
  <si>
    <t>Maximum [Member]</t>
  </si>
  <si>
    <t>60.00%</t>
  </si>
  <si>
    <t>Summary of Significant Accounting Policies (Details Narrative) - USD ($)</t>
  </si>
  <si>
    <t>Allowance for doubtful accounts</t>
  </si>
  <si>
    <t>Summary of Significant Accounting Policies - Schedule of Dilutive Shares Outstanding (Details) - shares</t>
  </si>
  <si>
    <t>Diluted shares outstanding</t>
  </si>
  <si>
    <t>Related Party Convertible Promissory Notes [Member]</t>
  </si>
  <si>
    <t>Related Party Warrants [Member]</t>
  </si>
  <si>
    <t>Convertible Promissory Notes [Member]</t>
  </si>
  <si>
    <t>Warrants [Member]</t>
  </si>
  <si>
    <t>Going Concern (Details Narrative) - USD ($)</t>
  </si>
  <si>
    <t>Working capital deficit</t>
  </si>
  <si>
    <t>Negative cash flow from continuing operating activity</t>
  </si>
  <si>
    <t>Finance Receivables - Schedule of Financing Receivables (Details) - USD ($)</t>
  </si>
  <si>
    <t>Gross receivable sales</t>
  </si>
  <si>
    <t>Deferred implied interest</t>
  </si>
  <si>
    <t>Finance receivables, net</t>
  </si>
  <si>
    <t>Less current portion of finance receivables, net</t>
  </si>
  <si>
    <t>Finance receivables due after one year</t>
  </si>
  <si>
    <t>Notes Payable (Details Narrative) - USD ($)</t>
  </si>
  <si>
    <t>Nov. 09, 2018</t>
  </si>
  <si>
    <t>Mar. 26, 2018</t>
  </si>
  <si>
    <t>Mar. 29, 2017</t>
  </si>
  <si>
    <t>Debt discount</t>
  </si>
  <si>
    <t>Promissory Note Agreement [Member]</t>
  </si>
  <si>
    <t>Promissory Note Agreement [Member] | Additional Warrants [Member]</t>
  </si>
  <si>
    <t>Warrant to purchase shares of common stock</t>
  </si>
  <si>
    <t>Promissory Note Agreement [Member] | Third Party [Member]</t>
  </si>
  <si>
    <t>Debt face amount</t>
  </si>
  <si>
    <t>Debt instrument interest rate</t>
  </si>
  <si>
    <t>10.00%</t>
  </si>
  <si>
    <t>Debt maturity date</t>
  </si>
  <si>
    <t>May 15,
		2017</t>
  </si>
  <si>
    <t>Promissory note, principal balance</t>
  </si>
  <si>
    <t>Warrant exercise price per share</t>
  </si>
  <si>
    <t>Warrant term</t>
  </si>
  <si>
    <t>1 year</t>
  </si>
  <si>
    <t>Debt extended maturity date</t>
  </si>
  <si>
    <t>May 15,
		2018</t>
  </si>
  <si>
    <t>March 2018 Promissory Note [Member] | Third Party [Member]</t>
  </si>
  <si>
    <t>Mar. 26,
		2019</t>
  </si>
  <si>
    <t>November 2018 Promissory Note [Member] | Third Party [Member]</t>
  </si>
  <si>
    <t>Mar. 9,
		2019</t>
  </si>
  <si>
    <t>Percentage of one-time financing fee</t>
  </si>
  <si>
    <t>Related Party Convertible Promissory Note (Details Narrative) - USD ($)</t>
  </si>
  <si>
    <t>Nov. 20, 2015</t>
  </si>
  <si>
    <t>Related party convertible promissory note gross</t>
  </si>
  <si>
    <t>Line of credit maximum availability</t>
  </si>
  <si>
    <t>Related Party Convertible Promissory Note [Member]</t>
  </si>
  <si>
    <t>2.00%</t>
  </si>
  <si>
    <t>Dec. 31,
		2019</t>
  </si>
  <si>
    <t>Debt instrument effective interest rate</t>
  </si>
  <si>
    <t>87.00%</t>
  </si>
  <si>
    <t>November 2015 Related Party Convertible Promissory Note [Member]</t>
  </si>
  <si>
    <t>Conversion price</t>
  </si>
  <si>
    <t>Debt beneficial conversion feature</t>
  </si>
  <si>
    <t>Fair value of warrants</t>
  </si>
  <si>
    <t>Related Party Convertible Promissory Note Holder [Member]</t>
  </si>
  <si>
    <t>Number of warrants issued during the period</t>
  </si>
  <si>
    <t>Warrants exercise price per share</t>
  </si>
  <si>
    <t>Warrant expiration date</t>
  </si>
  <si>
    <t>November 2020</t>
  </si>
  <si>
    <t>Related Party Convertible Promissory Note - Schedule of Carrying Value of Related Party Convertible Promissory Notes (Details) - USD ($)</t>
  </si>
  <si>
    <t>Related Party 2015 Convertible Promissory Note</t>
  </si>
  <si>
    <t>Debt discount - BCF</t>
  </si>
  <si>
    <t>Debt discount - Warrants</t>
  </si>
  <si>
    <t>Total net carrying value</t>
  </si>
  <si>
    <t>Convertible Promissory Notes and Warrants (Details Narrative)</t>
  </si>
  <si>
    <t>Dec. 24, 2018USD ($)Number$ / shares</t>
  </si>
  <si>
    <t>May 30, 2018USD ($)$ / shares</t>
  </si>
  <si>
    <t>May 22, 2018USD ($)Number</t>
  </si>
  <si>
    <t>May 14, 2018USD ($)$ / shares</t>
  </si>
  <si>
    <t>May 03, 2018USD ($)$ / shares</t>
  </si>
  <si>
    <t>Apr. 11, 2018USD ($)$ / shares</t>
  </si>
  <si>
    <t>Apr. 02, 2018USD ($)$ / shares</t>
  </si>
  <si>
    <t>Mar. 15, 2018USD ($)$ / shares</t>
  </si>
  <si>
    <t>Mar. 05, 2018USD ($)$ / shares</t>
  </si>
  <si>
    <t>Feb. 20, 2018USD ($)$ / shares</t>
  </si>
  <si>
    <t>Feb. 06, 2018USD ($)$ / shares</t>
  </si>
  <si>
    <t>Jan. 29, 2018USD ($)$ / shares</t>
  </si>
  <si>
    <t>Jan. 17, 2018USD ($)</t>
  </si>
  <si>
    <t>Jan. 12, 2018USD ($)$ / shares</t>
  </si>
  <si>
    <t>Jan. 09, 2018USD ($)</t>
  </si>
  <si>
    <t>Jan. 08, 2018USD ($)$ / shares</t>
  </si>
  <si>
    <t>Jan. 02, 2018USD ($)$ / shares</t>
  </si>
  <si>
    <t>Dec. 15, 2017USD ($)$ / shares</t>
  </si>
  <si>
    <t>Dec. 13, 2017USD ($)Number$ / shares</t>
  </si>
  <si>
    <t>Dec. 01, 2017USD ($)$ / shares</t>
  </si>
  <si>
    <t>Nov. 17, 2017USD ($)$ / shares</t>
  </si>
  <si>
    <t>Nov. 13, 2017USD ($)Number</t>
  </si>
  <si>
    <t>Oct. 02, 2017USD ($)$ / sharesshares</t>
  </si>
  <si>
    <t>Sep. 20, 2017USD ($)Number$ / shares</t>
  </si>
  <si>
    <t>Aug. 01, 2017USD ($)Number$ / shares</t>
  </si>
  <si>
    <t>Jul. 31, 2017USD ($)Number$ / sharesshares</t>
  </si>
  <si>
    <t>Jul. 28, 2017USD ($)Number$ / sharesshares</t>
  </si>
  <si>
    <t>Jun. 20, 2017USD ($)Number$ / sharesshares</t>
  </si>
  <si>
    <t>May 31, 2017USD ($)$ / sharesshares</t>
  </si>
  <si>
    <t>Apr. 25, 2017USD ($)Number$ / sharesshares</t>
  </si>
  <si>
    <t>Mar. 17, 2017USD ($)Number$ / sharesshares</t>
  </si>
  <si>
    <t>Nov. 25, 2016USD ($)Number$ / sharesshares</t>
  </si>
  <si>
    <t>Sep. 06, 2016USD ($)Number$ / sharesshares</t>
  </si>
  <si>
    <t>Dec. 31, 2018USD ($)$ / sharesshares</t>
  </si>
  <si>
    <t>Dec. 31, 2017USD ($)$ / shares</t>
  </si>
  <si>
    <t>Repayment of convertible note</t>
  </si>
  <si>
    <t>Convertible promissory notes, purchase price</t>
  </si>
  <si>
    <t>Debt conversion, converted instrument, amount</t>
  </si>
  <si>
    <t>Common stock, par value | $ / shares</t>
  </si>
  <si>
    <t>Debt conversion, converted instrument, shares | shares</t>
  </si>
  <si>
    <t>September 2016 Convertible Promissory Note [Member] | Ziegler [Member]</t>
  </si>
  <si>
    <t>Convertible promissory note due date</t>
  </si>
  <si>
    <t>Sep. 5,
		2018</t>
  </si>
  <si>
    <t>Convertible promissory notes outstanding</t>
  </si>
  <si>
    <t>76.00%</t>
  </si>
  <si>
    <t>Debt instrument, convertible stock price percentage</t>
  </si>
  <si>
    <t>70.00%</t>
  </si>
  <si>
    <t>Convertible, consecutive trading days | Number</t>
  </si>
  <si>
    <t>Maximum debt conversion price per share | $ / shares</t>
  </si>
  <si>
    <t>Amortization of debt discount</t>
  </si>
  <si>
    <t>Number of warrants issued during the period | shares</t>
  </si>
  <si>
    <t>Warrants exercise price per share | $ / shares</t>
  </si>
  <si>
    <t>Warrants expiration term</t>
  </si>
  <si>
    <t>September 2018</t>
  </si>
  <si>
    <t>November 2016 Convertible Promissory Notes [Member] | Steffan Ziegler [Member]</t>
  </si>
  <si>
    <t>Nov. 24,
		2018</t>
  </si>
  <si>
    <t>79.00%</t>
  </si>
  <si>
    <t xml:space="preserve">November 2019 </t>
  </si>
  <si>
    <t>March 15, 2017 Convertible Promissory Notes [Member] | Collision Capital, LLC [Member]</t>
  </si>
  <si>
    <t>Mar. 15,
		2018</t>
  </si>
  <si>
    <t>12.00%</t>
  </si>
  <si>
    <t>50.00%</t>
  </si>
  <si>
    <t>Debt instrument description</t>
  </si>
  <si>
    <t>Not less than three (3) days advance written notice ("Conversion Notice"), at any time or from time to time, six (6) months after the Closing, the Holder at its sole option, may convert the outstanding Principal Amount of this Note, or any portion of the Principal Amount hereof, and any accrued interest, in whole or in part, into shares of the common stock of the Company (the "Common Stock"). Any amount so converted will be converted into common stock of the Company at a price of 50% of the lowest closing price on the primary trading market on which the Company's Common Stock is quoted for the five (5) trading days immediately prior to but not including the Conversion Date ("Conversion Price").</t>
  </si>
  <si>
    <t>March 2017 Convertible Promissory Note [Member] | Bellridge Capital, LP [Member]</t>
  </si>
  <si>
    <t>Mar. 17,
		2018</t>
  </si>
  <si>
    <t xml:space="preserve">March 2020 </t>
  </si>
  <si>
    <t>Prepayment penalty</t>
  </si>
  <si>
    <t>April 2017 Convertible Promissory Note [Member]</t>
  </si>
  <si>
    <t>April 2017 Convertible Promissory Note [Member] | Bellridge Capital, LP [Member]</t>
  </si>
  <si>
    <t>Apr. 25,
		2018</t>
  </si>
  <si>
    <t>85.00%</t>
  </si>
  <si>
    <t xml:space="preserve">April 2020 </t>
  </si>
  <si>
    <t>Debt original issue discount</t>
  </si>
  <si>
    <t>Debt outstanding original issue discount</t>
  </si>
  <si>
    <t>Debt conversion price per share | $ / shares</t>
  </si>
  <si>
    <t>June 2017 Convertible Promissory Note [Member]</t>
  </si>
  <si>
    <t>June 2017 Convertible Promissory Note [Member] | Bellridge Capital, LP [Member]</t>
  </si>
  <si>
    <t>Jun. 20,
		2018</t>
  </si>
  <si>
    <t>131.00%</t>
  </si>
  <si>
    <t xml:space="preserve">June 2020 </t>
  </si>
  <si>
    <t>July 28, 2017 Convertible Promissory Note [Member] | Auctus Fund, LLC [Member]</t>
  </si>
  <si>
    <t>July 2017 Convertible Promissory Note [Member]</t>
  </si>
  <si>
    <t>July 2017 Convertible Promissory Note [Member] | Auctus Fund, LLC [Member]</t>
  </si>
  <si>
    <t>Apr. 28,
		2018</t>
  </si>
  <si>
    <t>121.00%</t>
  </si>
  <si>
    <t>July 2022</t>
  </si>
  <si>
    <t>July 2017 Convertible Promissory Note [Member] | Auctus Fund, LLC [Member] | Class A Common Stock [Member]</t>
  </si>
  <si>
    <t>July 2017 Convertible Promissory Note [Member] | Greentree Financial Group, Inc [Member]</t>
  </si>
  <si>
    <t xml:space="preserve">July 2020 </t>
  </si>
  <si>
    <t>July 2017 Convertible Promissory Note One [Member]</t>
  </si>
  <si>
    <t>July 2017 Convertible Promissory Note One [Member] | Morningview Financial, LLC [Member]</t>
  </si>
  <si>
    <t>Jul. 31,
		2018</t>
  </si>
  <si>
    <t>163.00%</t>
  </si>
  <si>
    <t>July 2017 Convertible Promissory Note One [Member] | Morningview Financial, LLC [Member] | Class A Common Stock [Member]</t>
  </si>
  <si>
    <t>July 2017 Convertible Promissory Note Two [Member]</t>
  </si>
  <si>
    <t>July 2017 Convertible Promissory Note Two [Member] | 2 Plus 2, LLC [Member]</t>
  </si>
  <si>
    <t>8.00%</t>
  </si>
  <si>
    <t>285.00%</t>
  </si>
  <si>
    <t>July 2017 Convertible Promissory Note Three [Member] | L&amp;H Inc. [Member]</t>
  </si>
  <si>
    <t xml:space="preserve">August 2020 </t>
  </si>
  <si>
    <t>August 1, 2017 Convertible Promissory Note [Member]</t>
  </si>
  <si>
    <t>August 1, 2017 Convertible Promissory Note [Member] | Greentree Financial Group, Inc [Member]</t>
  </si>
  <si>
    <t>August 1, 2017 Convertible Promissory Note [Member] | Greentree Financial Group, Inc [Member] | Class A Common Stock [Member]</t>
  </si>
  <si>
    <t>July 2017 Convertible Promissory Note Four [Member] | Financial Advisory Agreement [Member]</t>
  </si>
  <si>
    <t>July 2017 Convertible Promissory Note Four [Member] | Class A Common Stock [Member] | Financial Advisory Agreement [Member]</t>
  </si>
  <si>
    <t>September 2017 Convertible Promissory Note [Member]</t>
  </si>
  <si>
    <t>September 2017 Convertible Promissory Note [Member] | JSJ Investments Inc [Member]</t>
  </si>
  <si>
    <t>September 2017 Convertible Promissory Note [Member] | JSJ Investments Inc [Member] | Class A Common Stock [Member]</t>
  </si>
  <si>
    <t>October 2, 2017 Convertible Promissory Note [Member]</t>
  </si>
  <si>
    <t>October 2, 2017 Convertible Promissory Note [Member] | Visa Capital Investments, LLC [Member]</t>
  </si>
  <si>
    <t>Oct. 2,
		2019</t>
  </si>
  <si>
    <t>78.00%</t>
  </si>
  <si>
    <t>October 2, 2017 Convertible Promissory Note [Member] | Visa Capital Investments, LLC [Member] | Purchase Agreement [Member]</t>
  </si>
  <si>
    <t>October 2, 2017 Convertible Promissory Note [Member] | Visa Capital Investments, LLC [Member] | Class A Common Stock [Member]</t>
  </si>
  <si>
    <t>November 2017 Convertible Promissory Note [Member]</t>
  </si>
  <si>
    <t>November 2017 Convertible Promissory Note [Member] | Crown Bridge Partners, LLC [Member]</t>
  </si>
  <si>
    <t>Nov. 13,
		2018</t>
  </si>
  <si>
    <t>5.00%</t>
  </si>
  <si>
    <t>November 2022</t>
  </si>
  <si>
    <t>November 2017 Convertible Promissory Note [Member] | Crown Bridge Partners, LLC [Member] | Class A Common Stock [Member]</t>
  </si>
  <si>
    <t>November 13, 2017 Convertible Promissory Note [Member]</t>
  </si>
  <si>
    <t>Debt conversion, description</t>
  </si>
  <si>
    <t xml:space="preserve">if the Market Price is greater than or equal to $0.011, the greater of: (i) the Variable Conversion Price (as defined herein) and (ii) the Fixed Conversion Price (as defined herein); and (B) if the Market Price is less than $0.011 the lesser of: (i) the Variable Conversion Price (as defined herein) and (ii) the Fixed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1% multiplied by the Market Price (as defined herein) (representing a discount rate of 39%). "Market Price" means the average of the lowest two (2) Trading Prices (as defined below) for the Common Stock during the fifteen (15) Trading Day period ending on the latest complete Trading Day prior to the Conversion Date. </t>
  </si>
  <si>
    <t>November 13, 2017 Convertible Promissory Note [Member] | Class A Common Stock [Member]</t>
  </si>
  <si>
    <t>November 13, 2017 Convertible Promissory Note [Member] | Power Up Lending Group Ltd [Member]</t>
  </si>
  <si>
    <t>Aug. 20,
		2018</t>
  </si>
  <si>
    <t>61.00%</t>
  </si>
  <si>
    <t>Equity interest, Percentage</t>
  </si>
  <si>
    <t>4.99%</t>
  </si>
  <si>
    <t>December 13, 2017 Convertible Promissory Note [Member]</t>
  </si>
  <si>
    <t xml:space="preserve">The prepayment factor shall equal one hundred and fifty percent (150%), provided that such Prepayment factor shall equal one hundred and thirty five percent (135%) if the optional prepayment date occurs on or before the date which is ninety (90) days following the issue date. </t>
  </si>
  <si>
    <t>December 13, 2017 Convertible Promissory Note [Member] | EMA Financial, LLC [Member]</t>
  </si>
  <si>
    <t>Dec. 13,
		2018</t>
  </si>
  <si>
    <t>132.00%</t>
  </si>
  <si>
    <t>December 13, 2017 Convertible Promissory Note [Member] | EMA Financial, LLC [Member] | Class A Common Stock [Member]</t>
  </si>
  <si>
    <t>2017 Convertible Promissory Notes [Member] | RB Capital Partners, Inc [Member]</t>
  </si>
  <si>
    <t>1212.00%</t>
  </si>
  <si>
    <t>Convertible Promissory Note One [Member] | RB Capital Partners, Inc [Member]</t>
  </si>
  <si>
    <t>Debt instrument, term</t>
  </si>
  <si>
    <t>12 months</t>
  </si>
  <si>
    <t>Convertible Promissory Note Two [Member] | RB Capital Partners, Inc [Member]</t>
  </si>
  <si>
    <t>Convertible Promissory Note Three [Member] | RB Capital Partners, Inc [Member]</t>
  </si>
  <si>
    <t>Convertible Promissory Note Four [Member] | RB Capital Partners, Inc [Member]</t>
  </si>
  <si>
    <t>Convertible Promissory Note Five [Member] | RB Capital Partners, Inc [Member]</t>
  </si>
  <si>
    <t>Convertible Promissory Note Six [Member] | RB Capital Partners, Inc [Member]</t>
  </si>
  <si>
    <t>Convertible Promissory Note Seven [Member] | RB Capital Partners, Inc [Member]</t>
  </si>
  <si>
    <t>Convertible Promissory Note Eight [Member] | RB Capital Partners, Inc [Member]</t>
  </si>
  <si>
    <t>Convertible Promissory Note Nine [Member] | RB Capital Partners, Inc [Member]</t>
  </si>
  <si>
    <t>Convertible Promissory Note Ten [Member] | RB Capital Partners, Inc [Member]</t>
  </si>
  <si>
    <t>Convertible Promissory Note Eleven [Member] | RB Capital Partners, Inc [Member]</t>
  </si>
  <si>
    <t>Convertible Promissory Note Twelve [Member] | RB Capital Partners, Inc [Member]</t>
  </si>
  <si>
    <t>Convertible Promissory Note Thirteen [Member] | RB Capital Partners, Inc [Member]</t>
  </si>
  <si>
    <t>Convertible Promissory Note Fourteen [Member] | RB Capital Partners, Inc [Member]</t>
  </si>
  <si>
    <t>Convertible Promissory Note Fifteen [Member] | RB Capital Partners, Inc [Member]</t>
  </si>
  <si>
    <t>Convertible Promissory Note Sixteen [Member] | RB Capital Partners, Inc [Member]</t>
  </si>
  <si>
    <t>April 2018 Convertible Promissory Note [Member]</t>
  </si>
  <si>
    <t>April 2018 Convertible Promissory Note [Member] | Power Up Lending Group Ltd [Member]</t>
  </si>
  <si>
    <t>Jan. 20,
		2019</t>
  </si>
  <si>
    <t>114.00%</t>
  </si>
  <si>
    <t>May 2018 Convertible Promissory Note [Member] | Power Up Lending Group Ltd [Member]</t>
  </si>
  <si>
    <t>Mar. 1,
		2019</t>
  </si>
  <si>
    <t>If the Market Price is greater than or equal to $0.011, the greater of: (i) the Variable Conversion Price (as defined herein) and (ii) the Fixed Conversion Price (as defined herein); and (B) if the Market Price is less than $0.011 the lesser of: (i) the Variable Conversion Price (as defined herein) and (ii) the Fixed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1% multiplied by the Market Price (as defined herein) (representing a discount rate of 39%). "Market Price" means the average of the lowest two (2) Trading Prices (as defined below) for the Common Stock during the fifteen (15) Trading Day period ending on the latest complete Trading Day prior to the Conversion Date.</t>
  </si>
  <si>
    <t>December 2018, Convertible Promissory Note [Member] | TCA Global Credit Master Fund, LP [Member]</t>
  </si>
  <si>
    <t>Jun. 24,
		2021</t>
  </si>
  <si>
    <t>Convertible Promissory Notes and Warrants - Schedule of Carrying Value of Convertible Promissory Notes (Details) - USD ($)</t>
  </si>
  <si>
    <t>Less: debt discount</t>
  </si>
  <si>
    <t>Convertible Promissory Note</t>
  </si>
  <si>
    <t>Income Taxes (Details Narrative) - USD ($)</t>
  </si>
  <si>
    <t>Provision for income taxes, federal</t>
  </si>
  <si>
    <t>Net operating loss carry forwards on a pretax basis</t>
  </si>
  <si>
    <t>Operating loss carryforwards expiration period</t>
  </si>
  <si>
    <t>2037</t>
  </si>
  <si>
    <t>Cumulative deferral of tax deductions</t>
  </si>
  <si>
    <t>Change in amount, deferred tax asset valuation allowance</t>
  </si>
  <si>
    <t>Corporate tax rate</t>
  </si>
  <si>
    <t>21.00%</t>
  </si>
  <si>
    <t>34.00%</t>
  </si>
  <si>
    <t>Federal Income Tax [Member]</t>
  </si>
  <si>
    <t>Income Taxes - Schedule of Income Tax Provision (Details) - USD ($)</t>
  </si>
  <si>
    <t>Net Operating Loss Carryforwards</t>
  </si>
  <si>
    <t>Accrual to Cash Accounting Differences</t>
  </si>
  <si>
    <t>Intangibles</t>
  </si>
  <si>
    <t>Less: Valuation Allowance</t>
  </si>
  <si>
    <t>Net Deferred Tax Asset / (Liability)</t>
  </si>
  <si>
    <t>Current Federal &amp; State Tax Provision</t>
  </si>
  <si>
    <t>Deferred Federal &amp; State Tax Provision</t>
  </si>
  <si>
    <t>Total Tax Provision</t>
  </si>
  <si>
    <t>Related Party Transactions (Details Narrative) - USD ($)</t>
  </si>
  <si>
    <t>Dec. 31, 2016</t>
  </si>
  <si>
    <t>Chairman [Member]</t>
  </si>
  <si>
    <t>Due from related party</t>
  </si>
  <si>
    <t>Chief Executive Officer [Member]</t>
  </si>
  <si>
    <t>Executive compensation</t>
  </si>
  <si>
    <t>Related Party Convertible Promissory Note [Member] | Chairman [Member]</t>
  </si>
  <si>
    <t>Related party convertible promissory note</t>
  </si>
  <si>
    <t>Accrues interest rate</t>
  </si>
  <si>
    <t>Shareholder Deficit (Details Narrative) - USD ($)</t>
  </si>
  <si>
    <t>Sep. 05, 2018</t>
  </si>
  <si>
    <t>Jun. 25, 2018</t>
  </si>
  <si>
    <t>Stock issued during period shares issued for services</t>
  </si>
  <si>
    <t>Investors [Member]</t>
  </si>
  <si>
    <t>Number of warrants issued</t>
  </si>
  <si>
    <t>Strike price per share</t>
  </si>
  <si>
    <t>Warrant expiration term</t>
  </si>
  <si>
    <t>Stock issued during period value issued for services</t>
  </si>
  <si>
    <t>Class A Common Stock [Member] | Third Party [Member]</t>
  </si>
  <si>
    <t>Number of stock issued during period</t>
  </si>
  <si>
    <t>Fair market price</t>
  </si>
  <si>
    <t>Preferred Class A Shares [Member] | Third Party [Member]</t>
  </si>
  <si>
    <t>Repurchase of stock, percentage</t>
  </si>
  <si>
    <t>120.00%</t>
  </si>
  <si>
    <t>Stock issued during period, value</t>
  </si>
  <si>
    <t>Agreement maturity date</t>
  </si>
  <si>
    <t>Dec. 25,
		2018</t>
  </si>
  <si>
    <t>Bellridge Capital, LLC [Member]</t>
  </si>
  <si>
    <t>Line of credit</t>
  </si>
  <si>
    <t>Drew down from equity line of credit</t>
  </si>
  <si>
    <t>Bellridge Capital, LLC [Member] | Class A Common Stock [Member]</t>
  </si>
  <si>
    <t>Crown Bridge Partners, LLC [Member] | Class A Common Stock [Member] | Common Stock Purchase Warrant Agreement [Member]</t>
  </si>
  <si>
    <t>Stock repurchase, description</t>
  </si>
  <si>
    <t>On June 1, 2018 the Company issued a 6.7% equity interest into one of its subsidiaries, Zenergy Power &amp; Gas, Inc (ZP&amp;G). ZP&amp;G will have the right to re-purchase the 6.7% from anytime within the first 18 months at a price of 105% of the Share Purchase Agreement At no time during the initial eighteen months can the Holder sell, transfer, assign, will, or otherwise relinquish his control or rights to the 6.7% ownership into ZP&amp;G</t>
  </si>
  <si>
    <t>Equity interest, percentage</t>
  </si>
  <si>
    <t>Zenergy Power and Gas, Inc [Member] | Share Purchase Agreement [Member]</t>
  </si>
  <si>
    <t>105.00%</t>
  </si>
  <si>
    <t>Subsequent Events (Details Narrative) - Subsequent Event [Member] - USD ($)</t>
  </si>
  <si>
    <t>Mar. 29, 2019</t>
  </si>
  <si>
    <t>Mar. 19, 2019</t>
  </si>
  <si>
    <t>Convertible Promissory Note [Member]</t>
  </si>
  <si>
    <t>Debt instrument face amount</t>
  </si>
  <si>
    <t>Debt instrument maturity date</t>
  </si>
  <si>
    <t>Debt interest rate</t>
  </si>
  <si>
    <t>Class B Preferred Common Shares [Member]</t>
  </si>
  <si>
    <t>Number of shares transferred</t>
  </si>
  <si>
    <t>Class B Preferred Common Shares [Member] | Chief Executive Officer [Member]</t>
  </si>
  <si>
    <t>Common stock outstanding</t>
  </si>
  <si>
    <t>10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25</v>
      </c>
    </row>
    <row r="15" spans="1:4">
      <c r="A15" s="3" t="s">
        <v>27</v>
      </c>
      <c r="B15" s="3" t="s">
        <v>14</v>
      </c>
    </row>
    <row r="16" spans="1:4">
      <c r="A16" s="3" t="s">
        <v>28</v>
      </c>
      <c r="B16" s="3" t="s">
        <v>14</v>
      </c>
    </row>
    <row r="17" spans="1:4">
      <c r="A17" s="3" t="s">
        <v>29</v>
      </c>
      <c r="D17" s="4" t="n">
        <v>0</v>
      </c>
    </row>
    <row r="18" spans="1:4">
      <c r="A18" s="3" t="s">
        <v>30</v>
      </c>
      <c r="B18" s="3" t="s">
        <v>31</v>
      </c>
    </row>
    <row r="19" spans="1:4">
      <c r="A19" s="3" t="s">
        <v>32</v>
      </c>
      <c r="B19" s="3" t="s">
        <v>33</v>
      </c>
    </row>
    <row r="20" spans="1:4">
      <c r="A20" s="3" t="s">
        <v>34</v>
      </c>
      <c r="B20" s="3" t="s">
        <v>35</v>
      </c>
    </row>
    <row r="21" spans="1:4">
      <c r="A21" s="3" t="s">
        <v>36</v>
      </c>
    </row>
    <row r="22" spans="1:4">
      <c r="A22" s="3" t="s">
        <v>37</v>
      </c>
      <c r="C22" s="5" t="n">
        <v>5662493820</v>
      </c>
    </row>
    <row r="23" spans="1:4">
      <c r="A23" s="3" t="s">
        <v>38</v>
      </c>
    </row>
    <row r="24" spans="1:4">
      <c r="A24" s="3" t="s">
        <v>37</v>
      </c>
      <c r="C24" s="5" t="n">
        <v>10000000</v>
      </c>
    </row>
    <row r="25" spans="1:4">
      <c r="A25" s="3" t="s">
        <v>39</v>
      </c>
    </row>
    <row r="26" spans="1:4">
      <c r="A26" s="3" t="s">
        <v>37</v>
      </c>
      <c r="C26" s="5" t="n">
        <v>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6" t="s">
        <v>194</v>
      </c>
    </row>
    <row r="4" spans="1:2">
      <c r="A4" s="3" t="s">
        <v>196</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6" t="s">
        <v>194</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186</v>
      </c>
    </row>
    <row r="4" spans="1:2">
      <c r="A4" s="3" t="s">
        <v>216</v>
      </c>
      <c r="B4" s="3" t="s">
        <v>217</v>
      </c>
    </row>
    <row r="5" spans="1:2">
      <c r="A5" s="3" t="s">
        <v>218</v>
      </c>
      <c r="B5" s="3" t="s">
        <v>219</v>
      </c>
    </row>
    <row r="6" spans="1:2">
      <c r="A6" s="3" t="s">
        <v>220</v>
      </c>
      <c r="B6" s="3" t="s">
        <v>220</v>
      </c>
    </row>
    <row r="7" spans="1:2">
      <c r="A7" s="3" t="s">
        <v>221</v>
      </c>
      <c r="B7" s="3" t="s">
        <v>222</v>
      </c>
    </row>
    <row r="8" spans="1:2">
      <c r="A8" s="3" t="s">
        <v>223</v>
      </c>
      <c r="B8" s="3" t="s">
        <v>224</v>
      </c>
    </row>
    <row r="9" spans="1:2">
      <c r="A9" s="3" t="s">
        <v>225</v>
      </c>
      <c r="B9" s="3" t="s">
        <v>226</v>
      </c>
    </row>
    <row r="10" spans="1:2">
      <c r="A10" s="3" t="s">
        <v>227</v>
      </c>
      <c r="B10" s="3" t="s">
        <v>228</v>
      </c>
    </row>
    <row r="11" spans="1:2">
      <c r="A11" s="3" t="s">
        <v>200</v>
      </c>
      <c r="B11" s="3" t="s">
        <v>229</v>
      </c>
    </row>
    <row r="12" spans="1:2">
      <c r="A12" s="3" t="s">
        <v>230</v>
      </c>
      <c r="B12" s="3" t="s">
        <v>231</v>
      </c>
    </row>
    <row r="13" spans="1:2">
      <c r="A13" s="3" t="s">
        <v>232</v>
      </c>
      <c r="B13" s="3" t="s">
        <v>232</v>
      </c>
    </row>
    <row r="14" spans="1:2">
      <c r="A14" s="3" t="s">
        <v>233</v>
      </c>
      <c r="B14" s="3" t="s">
        <v>234</v>
      </c>
    </row>
    <row r="15" spans="1:2">
      <c r="A15" s="3" t="s">
        <v>235</v>
      </c>
      <c r="B15" s="3" t="s">
        <v>236</v>
      </c>
    </row>
    <row r="16" spans="1:2">
      <c r="A16" s="3" t="s">
        <v>237</v>
      </c>
      <c r="B16" s="3" t="s">
        <v>238</v>
      </c>
    </row>
    <row r="17" spans="1:2">
      <c r="A17" s="3" t="s">
        <v>239</v>
      </c>
      <c r="B17"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v>
      </c>
      <c r="B1" s="2" t="s">
        <v>2</v>
      </c>
      <c r="C1" s="2" t="s">
        <v>41</v>
      </c>
    </row>
    <row r="2" spans="1:3">
      <c r="A2" s="6" t="s">
        <v>42</v>
      </c>
    </row>
    <row r="3" spans="1:3">
      <c r="A3" s="3" t="s">
        <v>43</v>
      </c>
      <c r="B3" s="4" t="n">
        <v>1190090</v>
      </c>
      <c r="C3" s="4" t="n">
        <v>27849</v>
      </c>
    </row>
    <row r="4" spans="1:3">
      <c r="A4" s="3" t="s">
        <v>44</v>
      </c>
      <c r="B4" s="5" t="n">
        <v>166625</v>
      </c>
      <c r="C4" s="3" t="s">
        <v>45</v>
      </c>
    </row>
    <row r="5" spans="1:3">
      <c r="A5" s="3" t="s">
        <v>46</v>
      </c>
      <c r="B5" s="5" t="n">
        <v>44405</v>
      </c>
      <c r="C5" s="5" t="n">
        <v>7971</v>
      </c>
    </row>
    <row r="6" spans="1:3">
      <c r="A6" s="3" t="s">
        <v>47</v>
      </c>
      <c r="B6" s="3" t="s">
        <v>45</v>
      </c>
      <c r="C6" s="5" t="n">
        <v>10578</v>
      </c>
    </row>
    <row r="7" spans="1:3">
      <c r="A7" s="3" t="s">
        <v>48</v>
      </c>
      <c r="B7" s="5" t="n">
        <v>140150</v>
      </c>
      <c r="C7" s="5" t="n">
        <v>3526</v>
      </c>
    </row>
    <row r="8" spans="1:3">
      <c r="A8" s="3" t="s">
        <v>49</v>
      </c>
      <c r="B8" s="5" t="n">
        <v>175952</v>
      </c>
      <c r="C8" s="3" t="s">
        <v>45</v>
      </c>
    </row>
    <row r="9" spans="1:3">
      <c r="A9" s="3" t="s">
        <v>50</v>
      </c>
      <c r="B9" s="3" t="s">
        <v>45</v>
      </c>
      <c r="C9" s="5" t="n">
        <v>34066</v>
      </c>
    </row>
    <row r="10" spans="1:3">
      <c r="A10" s="3" t="s">
        <v>51</v>
      </c>
      <c r="B10" s="5" t="n">
        <v>1717222</v>
      </c>
      <c r="C10" s="5" t="n">
        <v>83990</v>
      </c>
    </row>
    <row r="11" spans="1:3">
      <c r="A11" s="6" t="s">
        <v>52</v>
      </c>
    </row>
    <row r="12" spans="1:3">
      <c r="A12" s="3" t="s">
        <v>53</v>
      </c>
      <c r="B12" s="5" t="n">
        <v>1705488</v>
      </c>
      <c r="C12" s="5" t="n">
        <v>54378</v>
      </c>
    </row>
    <row r="13" spans="1:3">
      <c r="A13" s="3" t="s">
        <v>54</v>
      </c>
      <c r="B13" s="5" t="n">
        <v>6100</v>
      </c>
      <c r="C13" s="3" t="s">
        <v>45</v>
      </c>
    </row>
    <row r="14" spans="1:3">
      <c r="A14" s="3" t="s">
        <v>55</v>
      </c>
      <c r="B14" s="3" t="s">
        <v>45</v>
      </c>
      <c r="C14" s="5" t="n">
        <v>10631</v>
      </c>
    </row>
    <row r="15" spans="1:3">
      <c r="A15" s="3" t="s">
        <v>56</v>
      </c>
      <c r="B15" s="5" t="n">
        <v>1711588</v>
      </c>
      <c r="C15" s="5" t="n">
        <v>65009</v>
      </c>
    </row>
    <row r="16" spans="1:3">
      <c r="A16" s="6" t="s">
        <v>57</v>
      </c>
    </row>
    <row r="17" spans="1:3">
      <c r="A17" s="3" t="s">
        <v>58</v>
      </c>
      <c r="B17" s="5" t="n">
        <v>51806</v>
      </c>
      <c r="C17" s="5" t="n">
        <v>156955</v>
      </c>
    </row>
    <row r="18" spans="1:3">
      <c r="A18" s="3" t="s">
        <v>59</v>
      </c>
      <c r="B18" s="5" t="n">
        <v>-51806</v>
      </c>
      <c r="C18" s="5" t="n">
        <v>-11072</v>
      </c>
    </row>
    <row r="19" spans="1:3">
      <c r="A19" s="3" t="s">
        <v>60</v>
      </c>
      <c r="B19" s="3" t="s">
        <v>45</v>
      </c>
      <c r="C19" s="5" t="n">
        <v>145883</v>
      </c>
    </row>
    <row r="20" spans="1:3">
      <c r="A20" s="3" t="s">
        <v>61</v>
      </c>
      <c r="B20" s="5" t="n">
        <v>3428810</v>
      </c>
      <c r="C20" s="5" t="n">
        <v>294882</v>
      </c>
    </row>
    <row r="21" spans="1:3">
      <c r="A21" s="6" t="s">
        <v>62</v>
      </c>
    </row>
    <row r="22" spans="1:3">
      <c r="A22" s="3" t="s">
        <v>63</v>
      </c>
      <c r="B22" s="5" t="n">
        <v>574657</v>
      </c>
      <c r="C22" s="5" t="n">
        <v>389520</v>
      </c>
    </row>
    <row r="23" spans="1:3">
      <c r="A23" s="3" t="s">
        <v>64</v>
      </c>
      <c r="B23" s="5" t="n">
        <v>100175</v>
      </c>
      <c r="C23" s="5" t="n">
        <v>60312</v>
      </c>
    </row>
    <row r="24" spans="1:3">
      <c r="A24" s="3" t="s">
        <v>65</v>
      </c>
      <c r="B24" s="5" t="n">
        <v>413324</v>
      </c>
      <c r="C24" s="3" t="s">
        <v>45</v>
      </c>
    </row>
    <row r="25" spans="1:3">
      <c r="A25" s="3" t="s">
        <v>66</v>
      </c>
      <c r="B25" s="5" t="n">
        <v>421060</v>
      </c>
      <c r="C25" s="5" t="n">
        <v>133519</v>
      </c>
    </row>
    <row r="26" spans="1:3">
      <c r="A26" s="3" t="s">
        <v>67</v>
      </c>
      <c r="B26" s="5" t="n">
        <v>9136</v>
      </c>
      <c r="C26" s="5" t="n">
        <v>353793</v>
      </c>
    </row>
    <row r="27" spans="1:3">
      <c r="A27" s="3" t="s">
        <v>68</v>
      </c>
      <c r="B27" s="5" t="n">
        <v>20085</v>
      </c>
      <c r="C27" s="5" t="n">
        <v>520</v>
      </c>
    </row>
    <row r="28" spans="1:3">
      <c r="A28" s="3" t="s">
        <v>69</v>
      </c>
      <c r="B28" s="5" t="n">
        <v>5597</v>
      </c>
      <c r="C28" s="3" t="s">
        <v>45</v>
      </c>
    </row>
    <row r="29" spans="1:3">
      <c r="A29" s="3" t="s">
        <v>70</v>
      </c>
      <c r="B29" s="3" t="s">
        <v>45</v>
      </c>
      <c r="C29" s="5" t="n">
        <v>21579</v>
      </c>
    </row>
    <row r="30" spans="1:3">
      <c r="A30" s="3" t="s">
        <v>71</v>
      </c>
      <c r="B30" s="5" t="n">
        <v>74000</v>
      </c>
      <c r="C30" s="5" t="n">
        <v>44000</v>
      </c>
    </row>
    <row r="31" spans="1:3">
      <c r="A31" s="3" t="s">
        <v>72</v>
      </c>
      <c r="B31" s="5" t="n">
        <v>260000</v>
      </c>
      <c r="C31" s="5" t="n">
        <v>169000</v>
      </c>
    </row>
    <row r="32" spans="1:3">
      <c r="A32" s="3" t="s">
        <v>73</v>
      </c>
      <c r="B32" s="5" t="n">
        <v>3403263</v>
      </c>
      <c r="C32" s="5" t="n">
        <v>19464</v>
      </c>
    </row>
    <row r="33" spans="1:3">
      <c r="A33" s="3" t="s">
        <v>74</v>
      </c>
      <c r="B33" s="5" t="n">
        <v>428055</v>
      </c>
      <c r="C33" s="5" t="n">
        <v>1046663</v>
      </c>
    </row>
    <row r="34" spans="1:3">
      <c r="A34" s="3" t="s">
        <v>75</v>
      </c>
      <c r="B34" s="5" t="n">
        <v>5709352</v>
      </c>
      <c r="C34" s="5" t="n">
        <v>2238370</v>
      </c>
    </row>
    <row r="35" spans="1:3">
      <c r="A35" s="6" t="s">
        <v>76</v>
      </c>
    </row>
    <row r="36" spans="1:3">
      <c r="A36" s="3" t="s">
        <v>68</v>
      </c>
      <c r="B36" s="5" t="n">
        <v>1521454</v>
      </c>
      <c r="C36" s="5" t="n">
        <v>3743</v>
      </c>
    </row>
    <row r="37" spans="1:3">
      <c r="A37" s="3" t="s">
        <v>77</v>
      </c>
      <c r="B37" s="5" t="n">
        <v>1317647</v>
      </c>
      <c r="C37" s="3" t="s">
        <v>45</v>
      </c>
    </row>
    <row r="38" spans="1:3">
      <c r="A38" s="3" t="s">
        <v>78</v>
      </c>
      <c r="B38" s="5" t="n">
        <v>2839101</v>
      </c>
      <c r="C38" s="5" t="n">
        <v>3743</v>
      </c>
    </row>
    <row r="39" spans="1:3">
      <c r="A39" s="3" t="s">
        <v>79</v>
      </c>
      <c r="B39" s="5" t="n">
        <v>8548453</v>
      </c>
      <c r="C39" s="5" t="n">
        <v>2242113</v>
      </c>
    </row>
    <row r="40" spans="1:3">
      <c r="A40" s="6" t="s">
        <v>80</v>
      </c>
    </row>
    <row r="41" spans="1:3">
      <c r="A41" s="3" t="s">
        <v>81</v>
      </c>
      <c r="B41" s="5" t="n">
        <v>612939</v>
      </c>
      <c r="C41" s="5" t="n">
        <v>693076</v>
      </c>
    </row>
    <row r="42" spans="1:3">
      <c r="A42" s="3" t="s">
        <v>82</v>
      </c>
      <c r="B42" s="5" t="n">
        <v>33490</v>
      </c>
      <c r="C42" s="5" t="n">
        <v>81530</v>
      </c>
    </row>
    <row r="43" spans="1:3">
      <c r="A43" s="3" t="s">
        <v>83</v>
      </c>
      <c r="B43" s="5" t="n">
        <v>646429</v>
      </c>
      <c r="C43" s="5" t="n">
        <v>774606</v>
      </c>
    </row>
    <row r="44" spans="1:3">
      <c r="A44" s="6" t="s">
        <v>84</v>
      </c>
    </row>
    <row r="45" spans="1:3">
      <c r="A45" s="3" t="s">
        <v>85</v>
      </c>
      <c r="B45" s="3" t="s">
        <v>45</v>
      </c>
      <c r="C45" s="3" t="s">
        <v>45</v>
      </c>
    </row>
    <row r="46" spans="1:3">
      <c r="A46" s="3" t="s">
        <v>86</v>
      </c>
      <c r="B46" s="5" t="n">
        <v>2167524</v>
      </c>
      <c r="C46" s="5" t="n">
        <v>1926569</v>
      </c>
    </row>
    <row r="47" spans="1:3">
      <c r="A47" s="3" t="s">
        <v>87</v>
      </c>
      <c r="B47" s="5" t="n">
        <v>-11699095</v>
      </c>
      <c r="C47" s="5" t="n">
        <v>-5632011</v>
      </c>
    </row>
    <row r="48" spans="1:3">
      <c r="A48" s="3" t="s">
        <v>88</v>
      </c>
      <c r="B48" s="5" t="n">
        <v>-5766072</v>
      </c>
      <c r="C48" s="5" t="n">
        <v>-2721837</v>
      </c>
    </row>
    <row r="49" spans="1:3">
      <c r="A49" s="3" t="s">
        <v>89</v>
      </c>
      <c r="B49" s="5" t="n">
        <v>3428810</v>
      </c>
      <c r="C49" s="5" t="n">
        <v>294882</v>
      </c>
    </row>
    <row r="50" spans="1:3">
      <c r="A50" s="3" t="s">
        <v>36</v>
      </c>
    </row>
    <row r="51" spans="1:3">
      <c r="A51" s="6" t="s">
        <v>84</v>
      </c>
    </row>
    <row r="52" spans="1:3">
      <c r="A52" s="3" t="s">
        <v>90</v>
      </c>
      <c r="B52" s="5" t="n">
        <v>3754899</v>
      </c>
      <c r="C52" s="5" t="n">
        <v>973105</v>
      </c>
    </row>
    <row r="53" spans="1:3">
      <c r="A53" s="3" t="s">
        <v>88</v>
      </c>
      <c r="B53" s="5" t="n">
        <v>3754899</v>
      </c>
      <c r="C53" s="5" t="n">
        <v>973105</v>
      </c>
    </row>
    <row r="54" spans="1:3">
      <c r="A54" s="3" t="s">
        <v>38</v>
      </c>
    </row>
    <row r="55" spans="1:3">
      <c r="A55" s="6" t="s">
        <v>84</v>
      </c>
    </row>
    <row r="56" spans="1:3">
      <c r="A56" s="3" t="s">
        <v>90</v>
      </c>
      <c r="B56" s="5" t="n">
        <v>10000</v>
      </c>
      <c r="C56" s="5" t="n">
        <v>10000</v>
      </c>
    </row>
    <row r="57" spans="1:3">
      <c r="A57" s="3" t="s">
        <v>88</v>
      </c>
      <c r="B57" s="5" t="n">
        <v>10000</v>
      </c>
      <c r="C57" s="5" t="n">
        <v>10000</v>
      </c>
    </row>
    <row r="58" spans="1:3">
      <c r="A58" s="3" t="s">
        <v>39</v>
      </c>
    </row>
    <row r="59" spans="1:3">
      <c r="A59" s="6" t="s">
        <v>84</v>
      </c>
    </row>
    <row r="60" spans="1:3">
      <c r="A60" s="3" t="s">
        <v>85</v>
      </c>
      <c r="B60" s="5" t="n">
        <v>600</v>
      </c>
      <c r="C60" s="5" t="n">
        <v>500</v>
      </c>
    </row>
    <row r="61" spans="1:3">
      <c r="A61" s="3" t="s">
        <v>88</v>
      </c>
      <c r="B61" s="4" t="n">
        <v>600</v>
      </c>
      <c r="C61" s="4"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6" t="s">
        <v>186</v>
      </c>
    </row>
    <row r="4" spans="1:2">
      <c r="A4" s="3" t="s">
        <v>242</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6" t="s">
        <v>191</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6" t="s">
        <v>194</v>
      </c>
    </row>
    <row r="4" spans="1:2">
      <c r="A4" s="3" t="s">
        <v>248</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6" t="s">
        <v>194</v>
      </c>
    </row>
    <row r="4" spans="1:2">
      <c r="A4" s="3" t="s">
        <v>251</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01</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56</v>
      </c>
      <c r="B1" s="2" t="s">
        <v>257</v>
      </c>
      <c r="C1" s="2" t="s">
        <v>2</v>
      </c>
      <c r="D1" s="2" t="s">
        <v>258</v>
      </c>
    </row>
    <row r="2" spans="1:4">
      <c r="A2" s="3" t="s">
        <v>259</v>
      </c>
    </row>
    <row r="3" spans="1:4">
      <c r="A3" s="3" t="s">
        <v>260</v>
      </c>
      <c r="B3" s="3" t="s">
        <v>261</v>
      </c>
    </row>
    <row r="4" spans="1:4">
      <c r="A4" s="3" t="s">
        <v>262</v>
      </c>
    </row>
    <row r="5" spans="1:4">
      <c r="A5" s="3" t="s">
        <v>260</v>
      </c>
      <c r="D5" s="3" t="s">
        <v>263</v>
      </c>
    </row>
    <row r="6" spans="1:4">
      <c r="A6" s="3" t="s">
        <v>264</v>
      </c>
      <c r="B6" s="4" t="n">
        <v>1650000</v>
      </c>
    </row>
    <row r="7" spans="1:4">
      <c r="A7" s="3" t="s">
        <v>265</v>
      </c>
      <c r="B7" s="5" t="n">
        <v>500000</v>
      </c>
    </row>
    <row r="8" spans="1:4">
      <c r="A8" s="3" t="s">
        <v>266</v>
      </c>
      <c r="B8" s="4" t="n">
        <v>1150000</v>
      </c>
    </row>
    <row r="9" spans="1:4">
      <c r="A9" s="3" t="s">
        <v>267</v>
      </c>
    </row>
    <row r="10" spans="1:4">
      <c r="A10" s="3" t="s">
        <v>268</v>
      </c>
      <c r="C10" s="3" t="s">
        <v>269</v>
      </c>
    </row>
    <row r="11" spans="1:4">
      <c r="A11" s="3" t="s">
        <v>270</v>
      </c>
    </row>
    <row r="12" spans="1:4">
      <c r="A12" s="3" t="s">
        <v>268</v>
      </c>
      <c r="C12" s="3" t="s">
        <v>2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4</v>
      </c>
    </row>
    <row r="2" spans="1:3">
      <c r="A2" s="6" t="s">
        <v>186</v>
      </c>
    </row>
    <row r="3" spans="1:3">
      <c r="A3" s="3" t="s">
        <v>273</v>
      </c>
      <c r="B3" s="4" t="n">
        <v>26000</v>
      </c>
      <c r="C3" s="4" t="n">
        <v>2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41</v>
      </c>
    </row>
    <row r="3" spans="1:3">
      <c r="A3" s="3" t="s">
        <v>275</v>
      </c>
      <c r="B3" s="5" t="n">
        <v>1580272576</v>
      </c>
      <c r="C3" s="5" t="n">
        <v>415521000</v>
      </c>
    </row>
    <row r="4" spans="1:3">
      <c r="A4" s="3" t="s">
        <v>276</v>
      </c>
    </row>
    <row r="5" spans="1:3">
      <c r="A5" s="3" t="s">
        <v>275</v>
      </c>
      <c r="B5" s="5" t="n">
        <v>83333333</v>
      </c>
      <c r="C5" s="5" t="n">
        <v>56333333</v>
      </c>
    </row>
    <row r="6" spans="1:3">
      <c r="A6" s="3" t="s">
        <v>277</v>
      </c>
    </row>
    <row r="7" spans="1:3">
      <c r="A7" s="3" t="s">
        <v>275</v>
      </c>
      <c r="B7" s="5" t="n">
        <v>32166667</v>
      </c>
      <c r="C7" s="5" t="n">
        <v>32166667</v>
      </c>
    </row>
    <row r="8" spans="1:3">
      <c r="A8" s="3" t="s">
        <v>278</v>
      </c>
    </row>
    <row r="9" spans="1:3">
      <c r="A9" s="3" t="s">
        <v>275</v>
      </c>
      <c r="B9" s="5" t="n">
        <v>1383611476</v>
      </c>
      <c r="C9" s="5" t="n">
        <v>299860000</v>
      </c>
    </row>
    <row r="10" spans="1:3">
      <c r="A10" s="3" t="s">
        <v>279</v>
      </c>
    </row>
    <row r="11" spans="1:3">
      <c r="A11" s="3" t="s">
        <v>275</v>
      </c>
      <c r="B11" s="5" t="n">
        <v>81161000</v>
      </c>
      <c r="C11" s="5" t="n">
        <v>2716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41</v>
      </c>
    </row>
    <row r="3" spans="1:3">
      <c r="A3" s="6" t="s">
        <v>183</v>
      </c>
    </row>
    <row r="4" spans="1:3">
      <c r="A4" s="3" t="s">
        <v>121</v>
      </c>
      <c r="B4" s="4" t="n">
        <v>-6732879</v>
      </c>
      <c r="C4" s="4" t="n">
        <v>-3303121</v>
      </c>
    </row>
    <row r="5" spans="1:3">
      <c r="A5" s="3" t="s">
        <v>87</v>
      </c>
      <c r="B5" s="5" t="n">
        <v>-11699095</v>
      </c>
      <c r="C5" s="5" t="n">
        <v>-5632011</v>
      </c>
    </row>
    <row r="6" spans="1:3">
      <c r="A6" s="3" t="s">
        <v>281</v>
      </c>
      <c r="B6" s="5" t="n">
        <v>-3992327</v>
      </c>
      <c r="C6" s="5" t="n">
        <v>-2154380</v>
      </c>
    </row>
    <row r="7" spans="1:3">
      <c r="A7" s="3" t="s">
        <v>282</v>
      </c>
      <c r="B7" s="4" t="n">
        <v>-1172510</v>
      </c>
      <c r="C7" s="4" t="n">
        <v>-20226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41</v>
      </c>
    </row>
    <row r="2" spans="1:3">
      <c r="A2" s="6" t="s">
        <v>191</v>
      </c>
    </row>
    <row r="3" spans="1:3">
      <c r="A3" s="3" t="s">
        <v>284</v>
      </c>
      <c r="B3" s="4" t="n">
        <v>2448963</v>
      </c>
    </row>
    <row r="4" spans="1:3">
      <c r="A4" s="3" t="s">
        <v>285</v>
      </c>
      <c r="B4" s="5" t="n">
        <v>-699070</v>
      </c>
    </row>
    <row r="5" spans="1:3">
      <c r="A5" s="3" t="s">
        <v>286</v>
      </c>
      <c r="B5" s="5" t="n">
        <v>1749893</v>
      </c>
    </row>
    <row r="6" spans="1:3">
      <c r="A6" s="3" t="s">
        <v>287</v>
      </c>
      <c r="B6" s="5" t="n">
        <v>-44405</v>
      </c>
    </row>
    <row r="7" spans="1:3">
      <c r="A7" s="3" t="s">
        <v>288</v>
      </c>
      <c r="B7" s="4" t="n">
        <v>1705488</v>
      </c>
      <c r="C7" s="4" t="n">
        <v>543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41</v>
      </c>
    </row>
    <row r="2" spans="1:3">
      <c r="A2" s="3" t="s">
        <v>92</v>
      </c>
      <c r="B2" s="3" t="s">
        <v>93</v>
      </c>
      <c r="C2" s="3" t="s">
        <v>93</v>
      </c>
    </row>
    <row r="3" spans="1:3">
      <c r="A3" s="3" t="s">
        <v>94</v>
      </c>
      <c r="B3" s="5" t="n">
        <v>38000</v>
      </c>
      <c r="C3" s="5" t="n">
        <v>38000</v>
      </c>
    </row>
    <row r="4" spans="1:3">
      <c r="A4" s="3" t="s">
        <v>95</v>
      </c>
      <c r="B4" s="3" t="s">
        <v>45</v>
      </c>
      <c r="C4" s="3" t="s">
        <v>45</v>
      </c>
    </row>
    <row r="5" spans="1:3">
      <c r="A5" s="3" t="s">
        <v>36</v>
      </c>
    </row>
    <row r="6" spans="1:3">
      <c r="A6" s="3" t="s">
        <v>96</v>
      </c>
      <c r="B6" s="7" t="n">
        <v>0.001</v>
      </c>
      <c r="C6" s="7" t="n">
        <v>0.001</v>
      </c>
    </row>
    <row r="7" spans="1:3">
      <c r="A7" s="3" t="s">
        <v>97</v>
      </c>
      <c r="B7" s="5" t="n">
        <v>4200000000</v>
      </c>
      <c r="C7" s="5" t="n">
        <v>4200000000</v>
      </c>
    </row>
    <row r="8" spans="1:3">
      <c r="A8" s="3" t="s">
        <v>98</v>
      </c>
      <c r="B8" s="5" t="n">
        <v>3754909253</v>
      </c>
      <c r="C8" s="5" t="n">
        <v>973105369</v>
      </c>
    </row>
    <row r="9" spans="1:3">
      <c r="A9" s="3" t="s">
        <v>99</v>
      </c>
      <c r="B9" s="5" t="n">
        <v>3754909253</v>
      </c>
      <c r="C9" s="5" t="n">
        <v>973105369</v>
      </c>
    </row>
    <row r="10" spans="1:3">
      <c r="A10" s="3" t="s">
        <v>38</v>
      </c>
    </row>
    <row r="11" spans="1:3">
      <c r="A11" s="3" t="s">
        <v>96</v>
      </c>
      <c r="B11" s="7" t="n">
        <v>0.001</v>
      </c>
      <c r="C11" s="7" t="n">
        <v>0.001</v>
      </c>
    </row>
    <row r="12" spans="1:3">
      <c r="A12" s="3" t="s">
        <v>97</v>
      </c>
      <c r="B12" s="5" t="n">
        <v>10000000</v>
      </c>
      <c r="C12" s="5" t="n">
        <v>10000000</v>
      </c>
    </row>
    <row r="13" spans="1:3">
      <c r="A13" s="3" t="s">
        <v>98</v>
      </c>
      <c r="B13" s="5" t="n">
        <v>10000000</v>
      </c>
      <c r="C13" s="5" t="n">
        <v>10000000</v>
      </c>
    </row>
    <row r="14" spans="1:3">
      <c r="A14" s="3" t="s">
        <v>99</v>
      </c>
      <c r="B14" s="5" t="n">
        <v>10000000</v>
      </c>
      <c r="C14" s="5" t="n">
        <v>10000000</v>
      </c>
    </row>
    <row r="15" spans="1:3">
      <c r="A15" s="3" t="s">
        <v>39</v>
      </c>
    </row>
    <row r="16" spans="1:3">
      <c r="A16" s="3" t="s">
        <v>92</v>
      </c>
      <c r="B16" s="3" t="s">
        <v>93</v>
      </c>
      <c r="C16" s="3" t="s">
        <v>93</v>
      </c>
    </row>
    <row r="17" spans="1:3">
      <c r="A17" s="3" t="s">
        <v>94</v>
      </c>
      <c r="B17" s="5" t="n">
        <v>2000000</v>
      </c>
      <c r="C17" s="5" t="n">
        <v>2000000</v>
      </c>
    </row>
    <row r="18" spans="1:3">
      <c r="A18" s="3" t="s">
        <v>95</v>
      </c>
      <c r="B18" s="5" t="n">
        <v>600000</v>
      </c>
      <c r="C18" s="5" t="n">
        <v>0</v>
      </c>
    </row>
    <row r="19" spans="1:3">
      <c r="A19" s="3" t="s">
        <v>100</v>
      </c>
      <c r="B19" s="5" t="n">
        <v>60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 customWidth="1" max="5" min="5" width="14"/>
    <col customWidth="1" max="6" min="6" width="14"/>
    <col customWidth="1" max="7" min="7" width="14"/>
  </cols>
  <sheetData>
    <row r="1" spans="1:7">
      <c r="A1" s="1" t="s">
        <v>289</v>
      </c>
      <c r="B1" s="2" t="s">
        <v>290</v>
      </c>
      <c r="C1" s="2" t="s">
        <v>291</v>
      </c>
      <c r="D1" s="2" t="s">
        <v>292</v>
      </c>
      <c r="E1" s="2" t="s">
        <v>4</v>
      </c>
      <c r="F1" s="2" t="s">
        <v>2</v>
      </c>
      <c r="G1" s="2" t="s">
        <v>41</v>
      </c>
    </row>
    <row r="2" spans="1:7">
      <c r="A2" s="3" t="s">
        <v>293</v>
      </c>
      <c r="F2" s="3" t="s">
        <v>45</v>
      </c>
      <c r="G2" s="3" t="s">
        <v>45</v>
      </c>
    </row>
    <row r="3" spans="1:7">
      <c r="A3" s="3" t="s">
        <v>294</v>
      </c>
    </row>
    <row r="4" spans="1:7">
      <c r="A4" s="3" t="s">
        <v>293</v>
      </c>
      <c r="F4" s="5" t="n">
        <v>11737</v>
      </c>
    </row>
    <row r="5" spans="1:7">
      <c r="A5" s="3" t="s">
        <v>295</v>
      </c>
    </row>
    <row r="6" spans="1:7">
      <c r="A6" s="3" t="s">
        <v>296</v>
      </c>
      <c r="D6" s="5" t="n">
        <v>14000000</v>
      </c>
    </row>
    <row r="7" spans="1:7">
      <c r="A7" s="3" t="s">
        <v>297</v>
      </c>
    </row>
    <row r="8" spans="1:7">
      <c r="A8" s="3" t="s">
        <v>298</v>
      </c>
      <c r="D8" s="4" t="n">
        <v>40000</v>
      </c>
    </row>
    <row r="9" spans="1:7">
      <c r="A9" s="3" t="s">
        <v>299</v>
      </c>
      <c r="D9" s="3" t="s">
        <v>300</v>
      </c>
    </row>
    <row r="10" spans="1:7">
      <c r="A10" s="3" t="s">
        <v>301</v>
      </c>
      <c r="D10" s="3" t="s">
        <v>302</v>
      </c>
    </row>
    <row r="11" spans="1:7">
      <c r="A11" s="3" t="s">
        <v>303</v>
      </c>
      <c r="E11" s="4" t="n">
        <v>40000</v>
      </c>
    </row>
    <row r="12" spans="1:7">
      <c r="A12" s="3" t="s">
        <v>66</v>
      </c>
      <c r="E12" s="4" t="n">
        <v>4022</v>
      </c>
    </row>
    <row r="13" spans="1:7">
      <c r="A13" s="3" t="s">
        <v>296</v>
      </c>
      <c r="D13" s="5" t="n">
        <v>1000000</v>
      </c>
    </row>
    <row r="14" spans="1:7">
      <c r="A14" s="3" t="s">
        <v>304</v>
      </c>
      <c r="D14" s="8" t="n">
        <v>0.02</v>
      </c>
    </row>
    <row r="15" spans="1:7">
      <c r="A15" s="3" t="s">
        <v>305</v>
      </c>
      <c r="D15" s="3" t="s">
        <v>306</v>
      </c>
    </row>
    <row r="16" spans="1:7">
      <c r="A16" s="3" t="s">
        <v>307</v>
      </c>
      <c r="D16" s="3" t="s">
        <v>308</v>
      </c>
    </row>
    <row r="17" spans="1:7">
      <c r="A17" s="3" t="s">
        <v>293</v>
      </c>
      <c r="D17" s="4" t="n">
        <v>31347</v>
      </c>
    </row>
    <row r="18" spans="1:7">
      <c r="A18" s="3" t="s">
        <v>309</v>
      </c>
    </row>
    <row r="19" spans="1:7">
      <c r="A19" s="3" t="s">
        <v>298</v>
      </c>
      <c r="C19" s="4" t="n">
        <v>600000</v>
      </c>
    </row>
    <row r="20" spans="1:7">
      <c r="A20" s="3" t="s">
        <v>299</v>
      </c>
      <c r="C20" s="3" t="s">
        <v>300</v>
      </c>
    </row>
    <row r="21" spans="1:7">
      <c r="A21" s="3" t="s">
        <v>301</v>
      </c>
      <c r="C21" s="3" t="s">
        <v>310</v>
      </c>
    </row>
    <row r="22" spans="1:7">
      <c r="A22" s="3" t="s">
        <v>303</v>
      </c>
      <c r="F22" s="5" t="n">
        <v>600000</v>
      </c>
    </row>
    <row r="23" spans="1:7">
      <c r="A23" s="3" t="s">
        <v>66</v>
      </c>
      <c r="F23" s="5" t="n">
        <v>29966</v>
      </c>
    </row>
    <row r="24" spans="1:7">
      <c r="A24" s="3" t="s">
        <v>311</v>
      </c>
    </row>
    <row r="25" spans="1:7">
      <c r="A25" s="3" t="s">
        <v>298</v>
      </c>
      <c r="B25" s="4" t="n">
        <v>25000</v>
      </c>
    </row>
    <row r="26" spans="1:7">
      <c r="A26" s="3" t="s">
        <v>301</v>
      </c>
      <c r="B26" s="3" t="s">
        <v>312</v>
      </c>
    </row>
    <row r="27" spans="1:7">
      <c r="A27" s="3" t="s">
        <v>303</v>
      </c>
      <c r="F27" s="5" t="n">
        <v>25000</v>
      </c>
    </row>
    <row r="28" spans="1:7">
      <c r="A28" s="3" t="s">
        <v>66</v>
      </c>
      <c r="F28" s="4" t="n">
        <v>2500</v>
      </c>
    </row>
    <row r="29" spans="1:7">
      <c r="A29" s="3" t="s">
        <v>313</v>
      </c>
      <c r="B29" s="3"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4</v>
      </c>
      <c r="B1" s="2" t="s">
        <v>315</v>
      </c>
      <c r="C1" s="2" t="s">
        <v>2</v>
      </c>
      <c r="D1" s="2" t="s">
        <v>41</v>
      </c>
    </row>
    <row r="2" spans="1:4">
      <c r="A2" s="3" t="s">
        <v>316</v>
      </c>
      <c r="C2" s="4" t="n">
        <v>260000</v>
      </c>
      <c r="D2" s="4" t="n">
        <v>169000</v>
      </c>
    </row>
    <row r="3" spans="1:4">
      <c r="A3" s="3" t="s">
        <v>317</v>
      </c>
      <c r="C3" s="5" t="n">
        <v>260000</v>
      </c>
      <c r="D3" s="5" t="n">
        <v>260000</v>
      </c>
    </row>
    <row r="4" spans="1:4">
      <c r="A4" s="3" t="s">
        <v>293</v>
      </c>
      <c r="C4" s="3" t="s">
        <v>45</v>
      </c>
      <c r="D4" s="3" t="s">
        <v>45</v>
      </c>
    </row>
    <row r="5" spans="1:4">
      <c r="A5" s="3" t="s">
        <v>318</v>
      </c>
    </row>
    <row r="6" spans="1:4">
      <c r="A6" s="3" t="s">
        <v>299</v>
      </c>
      <c r="B6" s="3" t="s">
        <v>319</v>
      </c>
    </row>
    <row r="7" spans="1:4">
      <c r="A7" s="3" t="s">
        <v>66</v>
      </c>
      <c r="C7" s="4" t="n">
        <v>13197</v>
      </c>
      <c r="D7" s="4" t="n">
        <v>9866</v>
      </c>
    </row>
    <row r="8" spans="1:4">
      <c r="A8" s="3" t="s">
        <v>301</v>
      </c>
      <c r="B8" s="3" t="s">
        <v>320</v>
      </c>
    </row>
    <row r="9" spans="1:4">
      <c r="A9" s="3" t="s">
        <v>321</v>
      </c>
      <c r="C9" s="3" t="s">
        <v>322</v>
      </c>
    </row>
    <row r="10" spans="1:4">
      <c r="A10" s="3" t="s">
        <v>323</v>
      </c>
    </row>
    <row r="11" spans="1:4">
      <c r="A11" s="3" t="s">
        <v>324</v>
      </c>
      <c r="C11" s="7" t="n">
        <v>0.003</v>
      </c>
    </row>
    <row r="12" spans="1:4">
      <c r="A12" s="3" t="s">
        <v>325</v>
      </c>
      <c r="C12" s="4" t="n">
        <v>155660</v>
      </c>
    </row>
    <row r="13" spans="1:4">
      <c r="A13" s="3" t="s">
        <v>326</v>
      </c>
      <c r="C13" s="4" t="n">
        <v>37366</v>
      </c>
    </row>
    <row r="14" spans="1:4">
      <c r="A14" s="3" t="s">
        <v>327</v>
      </c>
    </row>
    <row r="15" spans="1:4">
      <c r="A15" s="3" t="s">
        <v>328</v>
      </c>
      <c r="C15" s="5" t="n">
        <v>32166667</v>
      </c>
    </row>
    <row r="16" spans="1:4">
      <c r="A16" s="3" t="s">
        <v>329</v>
      </c>
      <c r="C16" s="8" t="n">
        <v>0.05</v>
      </c>
    </row>
    <row r="17" spans="1:4">
      <c r="A17" s="3" t="s">
        <v>330</v>
      </c>
      <c r="C17" s="3" t="s">
        <v>3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1</v>
      </c>
    </row>
    <row r="2" spans="1:3">
      <c r="A2" s="6" t="s">
        <v>194</v>
      </c>
    </row>
    <row r="3" spans="1:3">
      <c r="A3" s="3" t="s">
        <v>333</v>
      </c>
      <c r="B3" s="4" t="n">
        <v>260000</v>
      </c>
      <c r="C3" s="4" t="n">
        <v>169000</v>
      </c>
    </row>
    <row r="4" spans="1:3">
      <c r="A4" s="3" t="s">
        <v>334</v>
      </c>
      <c r="B4" s="3" t="s">
        <v>45</v>
      </c>
      <c r="C4" s="3" t="s">
        <v>45</v>
      </c>
    </row>
    <row r="5" spans="1:3">
      <c r="A5" s="3" t="s">
        <v>335</v>
      </c>
      <c r="B5" s="3" t="s">
        <v>45</v>
      </c>
      <c r="C5" s="3" t="s">
        <v>45</v>
      </c>
    </row>
    <row r="6" spans="1:3">
      <c r="A6" s="3" t="s">
        <v>336</v>
      </c>
      <c r="B6" s="4" t="n">
        <v>260000</v>
      </c>
      <c r="C6" s="4" t="n">
        <v>16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J5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 customWidth="1" max="5" min="5" width="30"/>
    <col customWidth="1" max="6" min="6" width="30"/>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21"/>
    <col customWidth="1" max="15" min="15" width="31"/>
    <col customWidth="1" max="16" min="16" width="21"/>
    <col customWidth="1" max="17" min="17" width="31"/>
    <col customWidth="1" max="18" min="18" width="31"/>
    <col customWidth="1" max="19" min="19" width="31"/>
    <col customWidth="1" max="20" min="20" width="37"/>
    <col customWidth="1" max="21" min="21" width="31"/>
    <col customWidth="1" max="22" min="22" width="31"/>
    <col customWidth="1" max="23" min="23" width="27"/>
    <col customWidth="1" max="24" min="24" width="37"/>
    <col customWidth="1" max="25" min="25" width="37"/>
    <col customWidth="1" max="26" min="26" width="37"/>
    <col customWidth="1" max="27" min="27" width="43"/>
    <col customWidth="1" max="28" min="28" width="43"/>
    <col customWidth="1" max="29" min="29" width="43"/>
    <col customWidth="1" max="30" min="30" width="36"/>
    <col customWidth="1" max="31" min="31" width="43"/>
    <col customWidth="1" max="32" min="32" width="80"/>
    <col customWidth="1" max="33" min="33" width="43"/>
    <col customWidth="1" max="34" min="34" width="43"/>
    <col customWidth="1" max="35" min="35" width="80"/>
    <col customWidth="1" max="36" min="36" width="31"/>
  </cols>
  <sheetData>
    <row r="1" spans="1:36">
      <c r="A1" s="1" t="s">
        <v>337</v>
      </c>
      <c r="B1" s="2" t="s">
        <v>338</v>
      </c>
      <c r="C1" s="2" t="s">
        <v>339</v>
      </c>
      <c r="D1" s="2" t="s">
        <v>340</v>
      </c>
      <c r="E1" s="2" t="s">
        <v>341</v>
      </c>
      <c r="F1" s="2" t="s">
        <v>342</v>
      </c>
      <c r="G1" s="2" t="s">
        <v>343</v>
      </c>
      <c r="H1" s="2" t="s">
        <v>344</v>
      </c>
      <c r="I1" s="2" t="s">
        <v>345</v>
      </c>
      <c r="J1" s="2" t="s">
        <v>346</v>
      </c>
      <c r="K1" s="2" t="s">
        <v>347</v>
      </c>
      <c r="L1" s="2" t="s">
        <v>348</v>
      </c>
      <c r="M1" s="2" t="s">
        <v>349</v>
      </c>
      <c r="N1" s="2" t="s">
        <v>350</v>
      </c>
      <c r="O1" s="2" t="s">
        <v>351</v>
      </c>
      <c r="P1" s="2" t="s">
        <v>352</v>
      </c>
      <c r="Q1" s="2" t="s">
        <v>353</v>
      </c>
      <c r="R1" s="2" t="s">
        <v>354</v>
      </c>
      <c r="S1" s="2" t="s">
        <v>355</v>
      </c>
      <c r="T1" s="2" t="s">
        <v>356</v>
      </c>
      <c r="U1" s="2" t="s">
        <v>357</v>
      </c>
      <c r="V1" s="2" t="s">
        <v>358</v>
      </c>
      <c r="W1" s="2" t="s">
        <v>359</v>
      </c>
      <c r="X1" s="2" t="s">
        <v>360</v>
      </c>
      <c r="Y1" s="2" t="s">
        <v>361</v>
      </c>
      <c r="Z1" s="2" t="s">
        <v>362</v>
      </c>
      <c r="AA1" s="2" t="s">
        <v>363</v>
      </c>
      <c r="AB1" s="2" t="s">
        <v>364</v>
      </c>
      <c r="AC1" s="2" t="s">
        <v>365</v>
      </c>
      <c r="AD1" s="2" t="s">
        <v>366</v>
      </c>
      <c r="AE1" s="2" t="s">
        <v>367</v>
      </c>
      <c r="AF1" s="2" t="s">
        <v>368</v>
      </c>
      <c r="AG1" s="2" t="s">
        <v>369</v>
      </c>
      <c r="AH1" s="2" t="s">
        <v>370</v>
      </c>
      <c r="AI1" s="2" t="s">
        <v>371</v>
      </c>
      <c r="AJ1" s="2" t="s">
        <v>372</v>
      </c>
    </row>
    <row r="2" spans="1:36">
      <c r="A2" s="3" t="s">
        <v>293</v>
      </c>
      <c r="AI2" s="3" t="s">
        <v>45</v>
      </c>
      <c r="AJ2" s="3" t="s">
        <v>45</v>
      </c>
    </row>
    <row r="3" spans="1:36">
      <c r="A3" s="3" t="s">
        <v>373</v>
      </c>
      <c r="AI3" s="5" t="n">
        <v>120000</v>
      </c>
      <c r="AJ3" s="5" t="n">
        <v>46000</v>
      </c>
    </row>
    <row r="4" spans="1:36">
      <c r="A4" s="3" t="s">
        <v>374</v>
      </c>
      <c r="AI4" s="5" t="n">
        <v>2914000</v>
      </c>
      <c r="AJ4" s="5" t="n">
        <v>1509500</v>
      </c>
    </row>
    <row r="5" spans="1:36">
      <c r="A5" s="3" t="s">
        <v>375</v>
      </c>
      <c r="AI5" s="4" t="n">
        <v>675071</v>
      </c>
      <c r="AJ5" s="4" t="n">
        <v>141250</v>
      </c>
    </row>
    <row r="6" spans="1:36">
      <c r="A6" s="3" t="s">
        <v>36</v>
      </c>
    </row>
    <row r="7" spans="1:36">
      <c r="A7" s="3" t="s">
        <v>376</v>
      </c>
      <c r="AI7" s="7" t="n">
        <v>0.001</v>
      </c>
      <c r="AJ7" s="7" t="n">
        <v>0.001</v>
      </c>
    </row>
    <row r="8" spans="1:36">
      <c r="A8" s="3" t="s">
        <v>36</v>
      </c>
    </row>
    <row r="9" spans="1:36">
      <c r="A9" s="3" t="s">
        <v>66</v>
      </c>
      <c r="AI9" s="4" t="n">
        <v>3085</v>
      </c>
    </row>
    <row r="10" spans="1:36">
      <c r="A10" s="3" t="s">
        <v>377</v>
      </c>
      <c r="AI10" s="5" t="n">
        <v>857522980</v>
      </c>
    </row>
    <row r="11" spans="1:36">
      <c r="A11" s="3" t="s">
        <v>375</v>
      </c>
      <c r="AI11" s="4" t="n">
        <v>153010</v>
      </c>
    </row>
    <row r="12" spans="1:36">
      <c r="A12" s="3" t="s">
        <v>378</v>
      </c>
    </row>
    <row r="13" spans="1:36">
      <c r="A13" s="3" t="s">
        <v>266</v>
      </c>
      <c r="AH13" s="4" t="n">
        <v>300000</v>
      </c>
    </row>
    <row r="14" spans="1:36">
      <c r="A14" s="3" t="s">
        <v>379</v>
      </c>
      <c r="AH14" s="3" t="s">
        <v>380</v>
      </c>
    </row>
    <row r="15" spans="1:36">
      <c r="A15" s="3" t="s">
        <v>299</v>
      </c>
      <c r="AH15" s="3" t="s">
        <v>300</v>
      </c>
    </row>
    <row r="16" spans="1:36">
      <c r="A16" s="3" t="s">
        <v>381</v>
      </c>
      <c r="AI16" s="5" t="n">
        <v>300000</v>
      </c>
      <c r="AJ16" s="4" t="n">
        <v>300000</v>
      </c>
    </row>
    <row r="17" spans="1:36">
      <c r="A17" s="3" t="s">
        <v>66</v>
      </c>
      <c r="AI17" s="4" t="n">
        <v>59930</v>
      </c>
      <c r="AJ17" s="4" t="n">
        <v>39534</v>
      </c>
    </row>
    <row r="18" spans="1:36">
      <c r="A18" s="3" t="s">
        <v>321</v>
      </c>
      <c r="AI18" s="3" t="s">
        <v>382</v>
      </c>
      <c r="AJ18" s="3" t="s">
        <v>382</v>
      </c>
    </row>
    <row r="19" spans="1:36">
      <c r="A19" s="3" t="s">
        <v>383</v>
      </c>
      <c r="AH19" s="3" t="s">
        <v>384</v>
      </c>
    </row>
    <row r="20" spans="1:36">
      <c r="A20" s="3" t="s">
        <v>385</v>
      </c>
      <c r="AH20" s="5" t="n">
        <v>10</v>
      </c>
    </row>
    <row r="21" spans="1:36">
      <c r="A21" s="3" t="s">
        <v>386</v>
      </c>
      <c r="AH21" s="8" t="n">
        <v>0.02</v>
      </c>
    </row>
    <row r="22" spans="1:36">
      <c r="A22" s="3" t="s">
        <v>325</v>
      </c>
      <c r="AH22" s="4" t="n">
        <v>158688</v>
      </c>
    </row>
    <row r="23" spans="1:36">
      <c r="A23" s="3" t="s">
        <v>387</v>
      </c>
      <c r="AI23" s="4" t="n">
        <v>52896</v>
      </c>
      <c r="AJ23" s="4" t="n">
        <v>80171</v>
      </c>
    </row>
    <row r="24" spans="1:36">
      <c r="A24" s="3" t="s">
        <v>293</v>
      </c>
      <c r="AI24" s="5" t="n">
        <v>0</v>
      </c>
    </row>
    <row r="25" spans="1:36">
      <c r="A25" s="3" t="s">
        <v>388</v>
      </c>
      <c r="AH25" s="5" t="n">
        <v>6000000</v>
      </c>
    </row>
    <row r="26" spans="1:36">
      <c r="A26" s="3" t="s">
        <v>389</v>
      </c>
      <c r="AH26" s="8" t="n">
        <v>0.05</v>
      </c>
    </row>
    <row r="27" spans="1:36">
      <c r="A27" s="3" t="s">
        <v>390</v>
      </c>
      <c r="AH27" s="3" t="s">
        <v>391</v>
      </c>
    </row>
    <row r="28" spans="1:36">
      <c r="A28" s="3" t="s">
        <v>326</v>
      </c>
      <c r="AH28" s="4" t="n">
        <v>30117</v>
      </c>
      <c r="AI28" s="5" t="n">
        <v>0</v>
      </c>
      <c r="AJ28" s="5" t="n">
        <v>10039</v>
      </c>
    </row>
    <row r="29" spans="1:36">
      <c r="A29" s="3" t="s">
        <v>392</v>
      </c>
    </row>
    <row r="30" spans="1:36">
      <c r="A30" s="3" t="s">
        <v>266</v>
      </c>
      <c r="AG30" s="4" t="n">
        <v>200000</v>
      </c>
    </row>
    <row r="31" spans="1:36">
      <c r="A31" s="3" t="s">
        <v>379</v>
      </c>
      <c r="AG31" s="3" t="s">
        <v>393</v>
      </c>
    </row>
    <row r="32" spans="1:36">
      <c r="A32" s="3" t="s">
        <v>299</v>
      </c>
      <c r="AG32" s="3" t="s">
        <v>300</v>
      </c>
    </row>
    <row r="33" spans="1:36">
      <c r="A33" s="3" t="s">
        <v>381</v>
      </c>
      <c r="AI33" s="5" t="n">
        <v>200000</v>
      </c>
      <c r="AJ33" s="5" t="n">
        <v>200000</v>
      </c>
    </row>
    <row r="34" spans="1:36">
      <c r="A34" s="3" t="s">
        <v>66</v>
      </c>
      <c r="AI34" s="4" t="n">
        <v>42125</v>
      </c>
      <c r="AJ34" s="5" t="n">
        <v>37194</v>
      </c>
    </row>
    <row r="35" spans="1:36">
      <c r="A35" s="3" t="s">
        <v>321</v>
      </c>
      <c r="AI35" s="3" t="s">
        <v>394</v>
      </c>
    </row>
    <row r="36" spans="1:36">
      <c r="A36" s="3" t="s">
        <v>383</v>
      </c>
      <c r="AG36" s="3" t="s">
        <v>384</v>
      </c>
    </row>
    <row r="37" spans="1:36">
      <c r="A37" s="3" t="s">
        <v>385</v>
      </c>
      <c r="AG37" s="5" t="n">
        <v>10</v>
      </c>
    </row>
    <row r="38" spans="1:36">
      <c r="A38" s="3" t="s">
        <v>386</v>
      </c>
      <c r="AG38" s="8" t="n">
        <v>0.02</v>
      </c>
    </row>
    <row r="39" spans="1:36">
      <c r="A39" s="3" t="s">
        <v>325</v>
      </c>
      <c r="AG39" s="4" t="n">
        <v>99123</v>
      </c>
    </row>
    <row r="40" spans="1:36">
      <c r="A40" s="3" t="s">
        <v>387</v>
      </c>
      <c r="AI40" s="4" t="n">
        <v>55561</v>
      </c>
      <c r="AJ40" s="5" t="n">
        <v>49562</v>
      </c>
    </row>
    <row r="41" spans="1:36">
      <c r="A41" s="3" t="s">
        <v>293</v>
      </c>
      <c r="AI41" s="5" t="n">
        <v>0</v>
      </c>
      <c r="AJ41" s="5" t="n">
        <v>45431</v>
      </c>
    </row>
    <row r="42" spans="1:36">
      <c r="A42" s="3" t="s">
        <v>388</v>
      </c>
      <c r="AG42" s="5" t="n">
        <v>4000000</v>
      </c>
    </row>
    <row r="43" spans="1:36">
      <c r="A43" s="3" t="s">
        <v>389</v>
      </c>
      <c r="AG43" s="8" t="n">
        <v>0.05</v>
      </c>
    </row>
    <row r="44" spans="1:36">
      <c r="A44" s="3" t="s">
        <v>390</v>
      </c>
      <c r="AG44" s="3" t="s">
        <v>395</v>
      </c>
    </row>
    <row r="45" spans="1:36">
      <c r="A45" s="3" t="s">
        <v>326</v>
      </c>
      <c r="AG45" s="4" t="n">
        <v>13409</v>
      </c>
      <c r="AI45" s="5" t="n">
        <v>0</v>
      </c>
      <c r="AJ45" s="5" t="n">
        <v>5832</v>
      </c>
    </row>
    <row r="46" spans="1:36">
      <c r="A46" s="3" t="s">
        <v>396</v>
      </c>
    </row>
    <row r="47" spans="1:36">
      <c r="A47" s="3" t="s">
        <v>266</v>
      </c>
      <c r="AF47" s="4" t="n">
        <v>50000</v>
      </c>
    </row>
    <row r="48" spans="1:36">
      <c r="A48" s="3" t="s">
        <v>379</v>
      </c>
      <c r="AF48" s="3" t="s">
        <v>397</v>
      </c>
    </row>
    <row r="49" spans="1:36">
      <c r="A49" s="3" t="s">
        <v>299</v>
      </c>
      <c r="AF49" s="3" t="s">
        <v>398</v>
      </c>
    </row>
    <row r="50" spans="1:36">
      <c r="A50" s="3" t="s">
        <v>381</v>
      </c>
      <c r="AI50" s="5" t="n">
        <v>50000</v>
      </c>
      <c r="AJ50" s="5" t="n">
        <v>50000</v>
      </c>
    </row>
    <row r="51" spans="1:36">
      <c r="A51" s="3" t="s">
        <v>66</v>
      </c>
      <c r="AI51" s="5" t="n">
        <v>12104</v>
      </c>
      <c r="AJ51" s="5" t="n">
        <v>2958</v>
      </c>
    </row>
    <row r="52" spans="1:36">
      <c r="A52" s="3" t="s">
        <v>383</v>
      </c>
      <c r="AF52" s="3" t="s">
        <v>399</v>
      </c>
    </row>
    <row r="53" spans="1:36">
      <c r="A53" s="3" t="s">
        <v>385</v>
      </c>
      <c r="AF53" s="5" t="n">
        <v>5</v>
      </c>
    </row>
    <row r="54" spans="1:36">
      <c r="A54" s="3" t="s">
        <v>400</v>
      </c>
      <c r="AF54" s="3" t="s">
        <v>401</v>
      </c>
    </row>
    <row r="55" spans="1:36">
      <c r="A55" s="3" t="s">
        <v>402</v>
      </c>
    </row>
    <row r="56" spans="1:36">
      <c r="A56" s="3" t="s">
        <v>266</v>
      </c>
      <c r="AF56" s="4" t="n">
        <v>82500</v>
      </c>
    </row>
    <row r="57" spans="1:36">
      <c r="A57" s="3" t="s">
        <v>379</v>
      </c>
      <c r="AF57" s="3" t="s">
        <v>403</v>
      </c>
    </row>
    <row r="58" spans="1:36">
      <c r="A58" s="3" t="s">
        <v>299</v>
      </c>
      <c r="AF58" s="3" t="s">
        <v>398</v>
      </c>
    </row>
    <row r="59" spans="1:36">
      <c r="A59" s="3" t="s">
        <v>66</v>
      </c>
      <c r="P59" s="4" t="n">
        <v>8167</v>
      </c>
    </row>
    <row r="60" spans="1:36">
      <c r="A60" s="3" t="s">
        <v>325</v>
      </c>
      <c r="AF60" s="4" t="n">
        <v>38308</v>
      </c>
    </row>
    <row r="61" spans="1:36">
      <c r="A61" s="3" t="s">
        <v>387</v>
      </c>
      <c r="AI61" s="5" t="n">
        <v>8168</v>
      </c>
    </row>
    <row r="62" spans="1:36">
      <c r="A62" s="3" t="s">
        <v>293</v>
      </c>
      <c r="AI62" s="5" t="n">
        <v>0</v>
      </c>
    </row>
    <row r="63" spans="1:36">
      <c r="A63" s="3" t="s">
        <v>388</v>
      </c>
      <c r="AF63" s="5" t="n">
        <v>500000</v>
      </c>
    </row>
    <row r="64" spans="1:36">
      <c r="A64" s="3" t="s">
        <v>389</v>
      </c>
      <c r="AF64" s="8" t="n">
        <v>0.03</v>
      </c>
    </row>
    <row r="65" spans="1:36">
      <c r="A65" s="3" t="s">
        <v>390</v>
      </c>
      <c r="AF65" s="3" t="s">
        <v>404</v>
      </c>
    </row>
    <row r="66" spans="1:36">
      <c r="A66" s="3" t="s">
        <v>326</v>
      </c>
      <c r="AF66" s="4" t="n">
        <v>2951</v>
      </c>
      <c r="AI66" s="5" t="n">
        <v>0</v>
      </c>
    </row>
    <row r="67" spans="1:36">
      <c r="A67" s="3" t="s">
        <v>373</v>
      </c>
      <c r="P67" s="5" t="n">
        <v>82500</v>
      </c>
    </row>
    <row r="68" spans="1:36">
      <c r="A68" s="3" t="s">
        <v>405</v>
      </c>
      <c r="P68" s="4" t="n">
        <v>16500</v>
      </c>
    </row>
    <row r="69" spans="1:36">
      <c r="A69" s="3" t="s">
        <v>406</v>
      </c>
    </row>
    <row r="70" spans="1:36">
      <c r="A70" s="3" t="s">
        <v>387</v>
      </c>
      <c r="AI70" s="5" t="n">
        <v>18544</v>
      </c>
    </row>
    <row r="71" spans="1:36">
      <c r="A71" s="3" t="s">
        <v>407</v>
      </c>
    </row>
    <row r="72" spans="1:36">
      <c r="A72" s="3" t="s">
        <v>266</v>
      </c>
      <c r="AE72" s="4" t="n">
        <v>82500</v>
      </c>
    </row>
    <row r="73" spans="1:36">
      <c r="A73" s="3" t="s">
        <v>379</v>
      </c>
      <c r="AE73" s="3" t="s">
        <v>408</v>
      </c>
    </row>
    <row r="74" spans="1:36">
      <c r="A74" s="3" t="s">
        <v>299</v>
      </c>
      <c r="AE74" s="3" t="s">
        <v>398</v>
      </c>
    </row>
    <row r="75" spans="1:36">
      <c r="A75" s="3" t="s">
        <v>381</v>
      </c>
      <c r="AI75" s="5" t="n">
        <v>82500</v>
      </c>
      <c r="AJ75" s="5" t="n">
        <v>82500</v>
      </c>
    </row>
    <row r="76" spans="1:36">
      <c r="A76" s="3" t="s">
        <v>66</v>
      </c>
      <c r="AI76" s="4" t="n">
        <v>16731</v>
      </c>
      <c r="AJ76" s="5" t="n">
        <v>6781</v>
      </c>
    </row>
    <row r="77" spans="1:36">
      <c r="A77" s="3" t="s">
        <v>321</v>
      </c>
      <c r="AI77" s="3" t="s">
        <v>409</v>
      </c>
    </row>
    <row r="78" spans="1:36">
      <c r="A78" s="3" t="s">
        <v>383</v>
      </c>
      <c r="AE78" s="3" t="s">
        <v>271</v>
      </c>
    </row>
    <row r="79" spans="1:36">
      <c r="A79" s="3" t="s">
        <v>385</v>
      </c>
      <c r="AE79" s="5" t="n">
        <v>20</v>
      </c>
    </row>
    <row r="80" spans="1:36">
      <c r="A80" s="3" t="s">
        <v>386</v>
      </c>
      <c r="AE80" s="8" t="n">
        <v>0.03</v>
      </c>
    </row>
    <row r="81" spans="1:36">
      <c r="A81" s="3" t="s">
        <v>325</v>
      </c>
      <c r="AE81" s="4" t="n">
        <v>55632</v>
      </c>
    </row>
    <row r="82" spans="1:36">
      <c r="A82" s="3" t="s">
        <v>387</v>
      </c>
      <c r="AI82" s="4" t="n">
        <v>0</v>
      </c>
    </row>
    <row r="83" spans="1:36">
      <c r="A83" s="3" t="s">
        <v>293</v>
      </c>
      <c r="AI83" s="5" t="n">
        <v>2500</v>
      </c>
    </row>
    <row r="84" spans="1:36">
      <c r="A84" s="3" t="s">
        <v>388</v>
      </c>
      <c r="AE84" s="5" t="n">
        <v>500000</v>
      </c>
    </row>
    <row r="85" spans="1:36">
      <c r="A85" s="3" t="s">
        <v>389</v>
      </c>
      <c r="AE85" s="8" t="n">
        <v>0.05</v>
      </c>
    </row>
    <row r="86" spans="1:36">
      <c r="A86" s="3" t="s">
        <v>390</v>
      </c>
      <c r="AE86" s="3" t="s">
        <v>410</v>
      </c>
    </row>
    <row r="87" spans="1:36">
      <c r="A87" s="3" t="s">
        <v>326</v>
      </c>
      <c r="AE87" s="4" t="n">
        <v>632</v>
      </c>
      <c r="AI87" s="5" t="n">
        <v>421</v>
      </c>
    </row>
    <row r="88" spans="1:36">
      <c r="A88" s="3" t="s">
        <v>411</v>
      </c>
      <c r="AI88" s="5" t="n">
        <v>7500</v>
      </c>
    </row>
    <row r="89" spans="1:36">
      <c r="A89" s="3" t="s">
        <v>412</v>
      </c>
      <c r="AI89" s="5" t="n">
        <v>0</v>
      </c>
    </row>
    <row r="90" spans="1:36">
      <c r="A90" s="3" t="s">
        <v>413</v>
      </c>
      <c r="AE90" s="7" t="n">
        <v>0.001</v>
      </c>
    </row>
    <row r="91" spans="1:36">
      <c r="A91" s="3" t="s">
        <v>414</v>
      </c>
    </row>
    <row r="92" spans="1:36">
      <c r="A92" s="3" t="s">
        <v>387</v>
      </c>
      <c r="AI92" s="5" t="n">
        <v>65666</v>
      </c>
    </row>
    <row r="93" spans="1:36">
      <c r="A93" s="3" t="s">
        <v>415</v>
      </c>
    </row>
    <row r="94" spans="1:36">
      <c r="A94" s="3" t="s">
        <v>266</v>
      </c>
      <c r="AC94" s="4" t="n">
        <v>187000</v>
      </c>
    </row>
    <row r="95" spans="1:36">
      <c r="A95" s="3" t="s">
        <v>379</v>
      </c>
      <c r="AC95" s="3" t="s">
        <v>416</v>
      </c>
    </row>
    <row r="96" spans="1:36">
      <c r="A96" s="3" t="s">
        <v>299</v>
      </c>
      <c r="AC96" s="3" t="s">
        <v>398</v>
      </c>
    </row>
    <row r="97" spans="1:36">
      <c r="A97" s="3" t="s">
        <v>381</v>
      </c>
      <c r="AI97" s="5" t="n">
        <v>187000</v>
      </c>
      <c r="AJ97" s="5" t="n">
        <v>187000</v>
      </c>
    </row>
    <row r="98" spans="1:36">
      <c r="A98" s="3" t="s">
        <v>66</v>
      </c>
      <c r="AI98" s="4" t="n">
        <v>34236</v>
      </c>
      <c r="AJ98" s="5" t="n">
        <v>28712</v>
      </c>
    </row>
    <row r="99" spans="1:36">
      <c r="A99" s="3" t="s">
        <v>321</v>
      </c>
      <c r="AI99" s="3" t="s">
        <v>417</v>
      </c>
    </row>
    <row r="100" spans="1:36">
      <c r="A100" s="3" t="s">
        <v>383</v>
      </c>
      <c r="AC100" s="3" t="s">
        <v>271</v>
      </c>
    </row>
    <row r="101" spans="1:36">
      <c r="A101" s="3" t="s">
        <v>385</v>
      </c>
      <c r="AC101" s="5" t="n">
        <v>20</v>
      </c>
    </row>
    <row r="102" spans="1:36">
      <c r="A102" s="3" t="s">
        <v>386</v>
      </c>
      <c r="AC102" s="8" t="n">
        <v>0.03</v>
      </c>
    </row>
    <row r="103" spans="1:36">
      <c r="A103" s="3" t="s">
        <v>325</v>
      </c>
      <c r="AC103" s="4" t="n">
        <v>131332</v>
      </c>
    </row>
    <row r="104" spans="1:36">
      <c r="A104" s="3" t="s">
        <v>387</v>
      </c>
      <c r="AI104" s="4" t="n">
        <v>0</v>
      </c>
    </row>
    <row r="105" spans="1:36">
      <c r="A105" s="3" t="s">
        <v>293</v>
      </c>
      <c r="AI105" s="5" t="n">
        <v>9350</v>
      </c>
    </row>
    <row r="106" spans="1:36">
      <c r="A106" s="3" t="s">
        <v>388</v>
      </c>
      <c r="AC106" s="5" t="n">
        <v>500000</v>
      </c>
    </row>
    <row r="107" spans="1:36">
      <c r="A107" s="3" t="s">
        <v>389</v>
      </c>
      <c r="AC107" s="8" t="n">
        <v>0.03</v>
      </c>
    </row>
    <row r="108" spans="1:36">
      <c r="A108" s="3" t="s">
        <v>390</v>
      </c>
      <c r="AC108" s="3" t="s">
        <v>418</v>
      </c>
    </row>
    <row r="109" spans="1:36">
      <c r="A109" s="3" t="s">
        <v>326</v>
      </c>
      <c r="AC109" s="4" t="n">
        <v>6665</v>
      </c>
      <c r="AI109" s="5" t="n">
        <v>3333</v>
      </c>
    </row>
    <row r="110" spans="1:36">
      <c r="A110" s="3" t="s">
        <v>374</v>
      </c>
      <c r="AC110" s="4" t="n">
        <v>170000</v>
      </c>
    </row>
    <row r="111" spans="1:36">
      <c r="A111" s="3" t="s">
        <v>411</v>
      </c>
      <c r="AI111" s="5" t="n">
        <v>18700</v>
      </c>
    </row>
    <row r="112" spans="1:36">
      <c r="A112" s="3" t="s">
        <v>412</v>
      </c>
      <c r="AI112" s="5" t="n">
        <v>0</v>
      </c>
    </row>
    <row r="113" spans="1:36">
      <c r="A113" s="3" t="s">
        <v>413</v>
      </c>
      <c r="AC113" s="7" t="n">
        <v>0.001</v>
      </c>
    </row>
    <row r="114" spans="1:36">
      <c r="A114" s="3" t="s">
        <v>419</v>
      </c>
    </row>
    <row r="115" spans="1:36">
      <c r="A115" s="3" t="s">
        <v>266</v>
      </c>
      <c r="AB115" s="4" t="n">
        <v>200000</v>
      </c>
    </row>
    <row r="116" spans="1:36">
      <c r="A116" s="3" t="s">
        <v>299</v>
      </c>
      <c r="AB116" s="3" t="s">
        <v>300</v>
      </c>
    </row>
    <row r="117" spans="1:36">
      <c r="A117" s="3" t="s">
        <v>386</v>
      </c>
      <c r="AB117" s="8" t="n">
        <v>0.04</v>
      </c>
    </row>
    <row r="118" spans="1:36">
      <c r="A118" s="3" t="s">
        <v>389</v>
      </c>
      <c r="AB118" s="8" t="n">
        <v>0.03</v>
      </c>
    </row>
    <row r="119" spans="1:36">
      <c r="A119" s="3" t="s">
        <v>420</v>
      </c>
    </row>
    <row r="120" spans="1:36">
      <c r="A120" s="3" t="s">
        <v>387</v>
      </c>
      <c r="AI120" s="5" t="n">
        <v>51764</v>
      </c>
    </row>
    <row r="121" spans="1:36">
      <c r="A121" s="3" t="s">
        <v>421</v>
      </c>
    </row>
    <row r="122" spans="1:36">
      <c r="A122" s="3" t="s">
        <v>379</v>
      </c>
      <c r="AB122" s="3" t="s">
        <v>422</v>
      </c>
    </row>
    <row r="123" spans="1:36">
      <c r="A123" s="3" t="s">
        <v>381</v>
      </c>
      <c r="AI123" s="5" t="n">
        <v>82432</v>
      </c>
      <c r="AJ123" s="5" t="n">
        <v>141373</v>
      </c>
    </row>
    <row r="124" spans="1:36">
      <c r="A124" s="3" t="s">
        <v>66</v>
      </c>
      <c r="AI124" s="4" t="n">
        <v>10343</v>
      </c>
      <c r="AJ124" s="5" t="n">
        <v>1425</v>
      </c>
    </row>
    <row r="125" spans="1:36">
      <c r="A125" s="3" t="s">
        <v>321</v>
      </c>
      <c r="AI125" s="3" t="s">
        <v>423</v>
      </c>
    </row>
    <row r="126" spans="1:36">
      <c r="A126" s="3" t="s">
        <v>383</v>
      </c>
      <c r="AB126" s="3" t="s">
        <v>271</v>
      </c>
    </row>
    <row r="127" spans="1:36">
      <c r="A127" s="3" t="s">
        <v>385</v>
      </c>
      <c r="AB127" s="5" t="n">
        <v>20</v>
      </c>
    </row>
    <row r="128" spans="1:36">
      <c r="A128" s="3" t="s">
        <v>325</v>
      </c>
      <c r="AB128" s="4" t="n">
        <v>136699</v>
      </c>
    </row>
    <row r="129" spans="1:36">
      <c r="A129" s="3" t="s">
        <v>387</v>
      </c>
      <c r="AI129" s="4" t="n">
        <v>1577</v>
      </c>
    </row>
    <row r="130" spans="1:36">
      <c r="A130" s="3" t="s">
        <v>293</v>
      </c>
      <c r="AI130" s="5" t="n">
        <v>0</v>
      </c>
    </row>
    <row r="131" spans="1:36">
      <c r="A131" s="3" t="s">
        <v>388</v>
      </c>
      <c r="AB131" s="5" t="n">
        <v>666000</v>
      </c>
    </row>
    <row r="132" spans="1:36">
      <c r="A132" s="3" t="s">
        <v>390</v>
      </c>
      <c r="AB132" s="3" t="s">
        <v>424</v>
      </c>
    </row>
    <row r="133" spans="1:36">
      <c r="A133" s="3" t="s">
        <v>326</v>
      </c>
      <c r="AB133" s="4" t="n">
        <v>3366</v>
      </c>
      <c r="AI133" s="5" t="n">
        <v>1846</v>
      </c>
    </row>
    <row r="134" spans="1:36">
      <c r="A134" s="3" t="s">
        <v>374</v>
      </c>
      <c r="AB134" s="4" t="n">
        <v>195000</v>
      </c>
    </row>
    <row r="135" spans="1:36">
      <c r="A135" s="3" t="s">
        <v>411</v>
      </c>
      <c r="AI135" s="5" t="n">
        <v>5000</v>
      </c>
    </row>
    <row r="136" spans="1:36">
      <c r="A136" s="3" t="s">
        <v>412</v>
      </c>
      <c r="AI136" s="5" t="n">
        <v>0</v>
      </c>
    </row>
    <row r="137" spans="1:36">
      <c r="A137" s="3" t="s">
        <v>413</v>
      </c>
      <c r="AB137" s="7" t="n">
        <v>0.001</v>
      </c>
    </row>
    <row r="138" spans="1:36">
      <c r="A138" s="3" t="s">
        <v>425</v>
      </c>
    </row>
    <row r="139" spans="1:36">
      <c r="A139" s="3" t="s">
        <v>66</v>
      </c>
      <c r="AI139" s="4" t="n">
        <v>8954</v>
      </c>
    </row>
    <row r="140" spans="1:36">
      <c r="A140" s="3" t="s">
        <v>377</v>
      </c>
      <c r="AI140" s="5" t="n">
        <v>43500000</v>
      </c>
    </row>
    <row r="141" spans="1:36">
      <c r="A141" s="3" t="s">
        <v>375</v>
      </c>
      <c r="AI141" s="4" t="n">
        <v>58941</v>
      </c>
    </row>
    <row r="142" spans="1:36">
      <c r="A142" s="3" t="s">
        <v>426</v>
      </c>
    </row>
    <row r="143" spans="1:36">
      <c r="A143" s="3" t="s">
        <v>325</v>
      </c>
      <c r="AA143" s="4" t="n">
        <v>46291</v>
      </c>
    </row>
    <row r="144" spans="1:36">
      <c r="A144" s="3" t="s">
        <v>388</v>
      </c>
      <c r="AA144" s="5" t="n">
        <v>4250000</v>
      </c>
    </row>
    <row r="145" spans="1:36">
      <c r="A145" s="3" t="s">
        <v>389</v>
      </c>
      <c r="AA145" s="7" t="n">
        <v>0.035</v>
      </c>
    </row>
    <row r="146" spans="1:36">
      <c r="A146" s="3" t="s">
        <v>390</v>
      </c>
      <c r="AA146" s="3" t="s">
        <v>427</v>
      </c>
    </row>
    <row r="147" spans="1:36">
      <c r="A147" s="3" t="s">
        <v>326</v>
      </c>
      <c r="AA147" s="4" t="n">
        <v>28709</v>
      </c>
    </row>
    <row r="148" spans="1:36">
      <c r="A148" s="3" t="s">
        <v>428</v>
      </c>
    </row>
    <row r="149" spans="1:36">
      <c r="A149" s="3" t="s">
        <v>387</v>
      </c>
      <c r="AI149" s="5" t="n">
        <v>35933</v>
      </c>
    </row>
    <row r="150" spans="1:36">
      <c r="A150" s="3" t="s">
        <v>293</v>
      </c>
      <c r="AI150" s="5" t="n">
        <v>0</v>
      </c>
    </row>
    <row r="151" spans="1:36">
      <c r="A151" s="3" t="s">
        <v>429</v>
      </c>
    </row>
    <row r="152" spans="1:36">
      <c r="A152" s="3" t="s">
        <v>266</v>
      </c>
      <c r="AA152" s="4" t="n">
        <v>105000</v>
      </c>
    </row>
    <row r="153" spans="1:36">
      <c r="A153" s="3" t="s">
        <v>379</v>
      </c>
      <c r="AA153" s="3" t="s">
        <v>430</v>
      </c>
    </row>
    <row r="154" spans="1:36">
      <c r="A154" s="3" t="s">
        <v>299</v>
      </c>
      <c r="AA154" s="3" t="s">
        <v>300</v>
      </c>
    </row>
    <row r="155" spans="1:36">
      <c r="A155" s="3" t="s">
        <v>381</v>
      </c>
      <c r="AI155" s="5" t="n">
        <v>39983</v>
      </c>
      <c r="AJ155" s="5" t="n">
        <v>105000</v>
      </c>
    </row>
    <row r="156" spans="1:36">
      <c r="A156" s="3" t="s">
        <v>66</v>
      </c>
      <c r="AI156" s="4" t="n">
        <v>10620</v>
      </c>
      <c r="AJ156" s="5" t="n">
        <v>4401</v>
      </c>
    </row>
    <row r="157" spans="1:36">
      <c r="A157" s="3" t="s">
        <v>321</v>
      </c>
      <c r="AI157" s="3" t="s">
        <v>431</v>
      </c>
    </row>
    <row r="158" spans="1:36">
      <c r="A158" s="3" t="s">
        <v>383</v>
      </c>
      <c r="AA158" s="3" t="s">
        <v>271</v>
      </c>
    </row>
    <row r="159" spans="1:36">
      <c r="A159" s="3" t="s">
        <v>385</v>
      </c>
      <c r="AA159" s="5" t="n">
        <v>20</v>
      </c>
    </row>
    <row r="160" spans="1:36">
      <c r="A160" s="3" t="s">
        <v>386</v>
      </c>
      <c r="AA160" s="8" t="n">
        <v>0.03</v>
      </c>
    </row>
    <row r="161" spans="1:36">
      <c r="A161" s="3" t="s">
        <v>325</v>
      </c>
      <c r="AA161" s="4" t="n">
        <v>70000</v>
      </c>
    </row>
    <row r="162" spans="1:36">
      <c r="A162" s="3" t="s">
        <v>293</v>
      </c>
      <c r="AI162" s="4" t="n">
        <v>2158</v>
      </c>
    </row>
    <row r="163" spans="1:36">
      <c r="A163" s="3" t="s">
        <v>374</v>
      </c>
      <c r="AA163" s="4" t="n">
        <v>100000</v>
      </c>
    </row>
    <row r="164" spans="1:36">
      <c r="A164" s="3" t="s">
        <v>411</v>
      </c>
      <c r="AI164" s="5" t="n">
        <v>5000</v>
      </c>
    </row>
    <row r="165" spans="1:36">
      <c r="A165" s="3" t="s">
        <v>412</v>
      </c>
      <c r="AI165" s="4" t="n">
        <v>0</v>
      </c>
    </row>
    <row r="166" spans="1:36">
      <c r="A166" s="3" t="s">
        <v>413</v>
      </c>
      <c r="AA166" s="7" t="n">
        <v>0.001</v>
      </c>
    </row>
    <row r="167" spans="1:36">
      <c r="A167" s="3" t="s">
        <v>432</v>
      </c>
    </row>
    <row r="168" spans="1:36">
      <c r="A168" s="3" t="s">
        <v>377</v>
      </c>
      <c r="AI168" s="5" t="n">
        <v>35150726</v>
      </c>
    </row>
    <row r="169" spans="1:36">
      <c r="A169" s="3" t="s">
        <v>375</v>
      </c>
      <c r="AI169" s="4" t="n">
        <v>52017</v>
      </c>
    </row>
    <row r="170" spans="1:36">
      <c r="A170" s="3" t="s">
        <v>433</v>
      </c>
    </row>
    <row r="171" spans="1:36">
      <c r="A171" s="3" t="s">
        <v>387</v>
      </c>
      <c r="AI171" s="5" t="n">
        <v>5100</v>
      </c>
    </row>
    <row r="172" spans="1:36">
      <c r="A172" s="3" t="s">
        <v>293</v>
      </c>
      <c r="AI172" s="5" t="n">
        <v>0</v>
      </c>
    </row>
    <row r="173" spans="1:36">
      <c r="A173" s="3" t="s">
        <v>434</v>
      </c>
    </row>
    <row r="174" spans="1:36">
      <c r="A174" s="3" t="s">
        <v>266</v>
      </c>
      <c r="AA174" s="4" t="n">
        <v>25000</v>
      </c>
    </row>
    <row r="175" spans="1:36">
      <c r="A175" s="3" t="s">
        <v>379</v>
      </c>
      <c r="AA175" s="3" t="s">
        <v>430</v>
      </c>
    </row>
    <row r="176" spans="1:36">
      <c r="A176" s="3" t="s">
        <v>299</v>
      </c>
      <c r="AA176" s="3" t="s">
        <v>435</v>
      </c>
    </row>
    <row r="177" spans="1:36">
      <c r="A177" s="3" t="s">
        <v>381</v>
      </c>
      <c r="AI177" s="5" t="n">
        <v>12233</v>
      </c>
      <c r="AJ177" s="5" t="n">
        <v>12233</v>
      </c>
    </row>
    <row r="178" spans="1:36">
      <c r="A178" s="3" t="s">
        <v>66</v>
      </c>
      <c r="AI178" s="4" t="n">
        <v>1804</v>
      </c>
      <c r="AJ178" s="5" t="n">
        <v>838</v>
      </c>
    </row>
    <row r="179" spans="1:36">
      <c r="A179" s="3" t="s">
        <v>321</v>
      </c>
      <c r="AI179" s="3" t="s">
        <v>436</v>
      </c>
    </row>
    <row r="180" spans="1:36">
      <c r="A180" s="3" t="s">
        <v>383</v>
      </c>
      <c r="AA180" s="3" t="s">
        <v>271</v>
      </c>
    </row>
    <row r="181" spans="1:36">
      <c r="A181" s="3" t="s">
        <v>385</v>
      </c>
      <c r="AA181" s="5" t="n">
        <v>20</v>
      </c>
    </row>
    <row r="182" spans="1:36">
      <c r="A182" s="3" t="s">
        <v>325</v>
      </c>
      <c r="AA182" s="4" t="n">
        <v>20820</v>
      </c>
    </row>
    <row r="183" spans="1:36">
      <c r="A183" s="3" t="s">
        <v>293</v>
      </c>
      <c r="AI183" s="4" t="n">
        <v>525</v>
      </c>
    </row>
    <row r="184" spans="1:36">
      <c r="A184" s="3" t="s">
        <v>388</v>
      </c>
      <c r="AA184" s="5" t="n">
        <v>250000</v>
      </c>
    </row>
    <row r="185" spans="1:36">
      <c r="A185" s="3" t="s">
        <v>389</v>
      </c>
      <c r="AA185" s="7" t="n">
        <v>0.035</v>
      </c>
    </row>
    <row r="186" spans="1:36">
      <c r="A186" s="3" t="s">
        <v>390</v>
      </c>
      <c r="AA186" s="3" t="s">
        <v>427</v>
      </c>
    </row>
    <row r="187" spans="1:36">
      <c r="A187" s="3" t="s">
        <v>326</v>
      </c>
      <c r="AA187" s="4" t="n">
        <v>4180</v>
      </c>
      <c r="AI187" s="5" t="n">
        <v>897</v>
      </c>
    </row>
    <row r="188" spans="1:36">
      <c r="A188" s="3" t="s">
        <v>374</v>
      </c>
      <c r="AA188" s="4" t="n">
        <v>22500</v>
      </c>
    </row>
    <row r="189" spans="1:36">
      <c r="A189" s="3" t="s">
        <v>411</v>
      </c>
      <c r="AI189" s="5" t="n">
        <v>2500</v>
      </c>
    </row>
    <row r="190" spans="1:36">
      <c r="A190" s="3" t="s">
        <v>412</v>
      </c>
      <c r="AI190" s="5" t="n">
        <v>0</v>
      </c>
    </row>
    <row r="191" spans="1:36">
      <c r="A191" s="3" t="s">
        <v>413</v>
      </c>
      <c r="AA191" s="7" t="n">
        <v>0.001</v>
      </c>
    </row>
    <row r="192" spans="1:36">
      <c r="A192" s="3" t="s">
        <v>437</v>
      </c>
    </row>
    <row r="193" spans="1:36">
      <c r="A193" s="3" t="s">
        <v>266</v>
      </c>
      <c r="AA193" s="4" t="n">
        <v>25000</v>
      </c>
    </row>
    <row r="194" spans="1:36">
      <c r="A194" s="3" t="s">
        <v>379</v>
      </c>
      <c r="AA194" s="3" t="s">
        <v>430</v>
      </c>
    </row>
    <row r="195" spans="1:36">
      <c r="A195" s="3" t="s">
        <v>299</v>
      </c>
      <c r="AA195" s="3" t="s">
        <v>435</v>
      </c>
    </row>
    <row r="196" spans="1:36">
      <c r="A196" s="3" t="s">
        <v>66</v>
      </c>
      <c r="N196" s="4" t="n">
        <v>939</v>
      </c>
    </row>
    <row r="197" spans="1:36">
      <c r="A197" s="3" t="s">
        <v>325</v>
      </c>
      <c r="AA197" s="4" t="n">
        <v>20820</v>
      </c>
    </row>
    <row r="198" spans="1:36">
      <c r="A198" s="3" t="s">
        <v>387</v>
      </c>
      <c r="AI198" s="5" t="n">
        <v>12145</v>
      </c>
    </row>
    <row r="199" spans="1:36">
      <c r="A199" s="3" t="s">
        <v>293</v>
      </c>
      <c r="AI199" s="5" t="n">
        <v>0</v>
      </c>
    </row>
    <row r="200" spans="1:36">
      <c r="A200" s="3" t="s">
        <v>388</v>
      </c>
      <c r="AA200" s="5" t="n">
        <v>500000</v>
      </c>
    </row>
    <row r="201" spans="1:36">
      <c r="A201" s="3" t="s">
        <v>389</v>
      </c>
      <c r="AA201" s="7" t="n">
        <v>0.035</v>
      </c>
    </row>
    <row r="202" spans="1:36">
      <c r="A202" s="3" t="s">
        <v>390</v>
      </c>
      <c r="AA202" s="3" t="s">
        <v>438</v>
      </c>
    </row>
    <row r="203" spans="1:36">
      <c r="A203" s="3" t="s">
        <v>326</v>
      </c>
      <c r="AA203" s="4" t="n">
        <v>4180</v>
      </c>
      <c r="AI203" s="5" t="n">
        <v>0</v>
      </c>
    </row>
    <row r="204" spans="1:36">
      <c r="A204" s="3" t="s">
        <v>373</v>
      </c>
      <c r="N204" s="5" t="n">
        <v>25000</v>
      </c>
    </row>
    <row r="205" spans="1:36">
      <c r="A205" s="3" t="s">
        <v>405</v>
      </c>
      <c r="N205" s="4" t="n">
        <v>2594</v>
      </c>
    </row>
    <row r="206" spans="1:36">
      <c r="A206" s="3" t="s">
        <v>374</v>
      </c>
      <c r="AA206" s="4" t="n">
        <v>22500</v>
      </c>
    </row>
    <row r="207" spans="1:36">
      <c r="A207" s="3" t="s">
        <v>439</v>
      </c>
    </row>
    <row r="208" spans="1:36">
      <c r="A208" s="3" t="s">
        <v>387</v>
      </c>
      <c r="AI208" s="5" t="n">
        <v>24303</v>
      </c>
    </row>
    <row r="209" spans="1:36">
      <c r="A209" s="3" t="s">
        <v>293</v>
      </c>
      <c r="AI209" s="5" t="n">
        <v>0</v>
      </c>
    </row>
    <row r="210" spans="1:36">
      <c r="A210" s="3" t="s">
        <v>440</v>
      </c>
    </row>
    <row r="211" spans="1:36">
      <c r="A211" s="3" t="s">
        <v>266</v>
      </c>
      <c r="Z211" s="4" t="n">
        <v>75000</v>
      </c>
    </row>
    <row r="212" spans="1:36">
      <c r="A212" s="3" t="s">
        <v>379</v>
      </c>
      <c r="Z212" s="3" t="s">
        <v>430</v>
      </c>
    </row>
    <row r="213" spans="1:36">
      <c r="A213" s="3" t="s">
        <v>299</v>
      </c>
      <c r="Z213" s="3" t="s">
        <v>435</v>
      </c>
    </row>
    <row r="214" spans="1:36">
      <c r="A214" s="3" t="s">
        <v>381</v>
      </c>
      <c r="AI214" s="5" t="n">
        <v>0</v>
      </c>
      <c r="AJ214" s="5" t="n">
        <v>53650</v>
      </c>
    </row>
    <row r="215" spans="1:36">
      <c r="A215" s="3" t="s">
        <v>66</v>
      </c>
      <c r="AI215" s="5" t="n">
        <v>0</v>
      </c>
      <c r="AJ215" s="5" t="n">
        <v>2515</v>
      </c>
    </row>
    <row r="216" spans="1:36">
      <c r="A216" s="3" t="s">
        <v>383</v>
      </c>
      <c r="Z216" s="3" t="s">
        <v>271</v>
      </c>
    </row>
    <row r="217" spans="1:36">
      <c r="A217" s="3" t="s">
        <v>385</v>
      </c>
      <c r="Z217" s="5" t="n">
        <v>20</v>
      </c>
    </row>
    <row r="218" spans="1:36">
      <c r="A218" s="3" t="s">
        <v>386</v>
      </c>
      <c r="Z218" s="7" t="n">
        <v>0.001</v>
      </c>
    </row>
    <row r="219" spans="1:36">
      <c r="A219" s="3" t="s">
        <v>387</v>
      </c>
      <c r="AI219" s="5" t="n">
        <v>2700</v>
      </c>
    </row>
    <row r="220" spans="1:36">
      <c r="A220" s="3" t="s">
        <v>326</v>
      </c>
      <c r="AI220" s="5" t="n">
        <v>0</v>
      </c>
    </row>
    <row r="221" spans="1:36">
      <c r="A221" s="3" t="s">
        <v>374</v>
      </c>
      <c r="Z221" s="4" t="n">
        <v>67500</v>
      </c>
    </row>
    <row r="222" spans="1:36">
      <c r="A222" s="3" t="s">
        <v>411</v>
      </c>
      <c r="AI222" s="5" t="n">
        <v>7500</v>
      </c>
    </row>
    <row r="223" spans="1:36">
      <c r="A223" s="3" t="s">
        <v>412</v>
      </c>
      <c r="AI223" s="5" t="n">
        <v>0</v>
      </c>
    </row>
    <row r="224" spans="1:36">
      <c r="A224" s="3" t="s">
        <v>413</v>
      </c>
      <c r="Z224" s="7" t="n">
        <v>0.001</v>
      </c>
    </row>
    <row r="225" spans="1:36">
      <c r="A225" s="3" t="s">
        <v>441</v>
      </c>
    </row>
    <row r="226" spans="1:36">
      <c r="A226" s="3" t="s">
        <v>66</v>
      </c>
      <c r="AI226" s="4" t="n">
        <v>8077</v>
      </c>
    </row>
    <row r="227" spans="1:36">
      <c r="A227" s="3" t="s">
        <v>377</v>
      </c>
      <c r="AI227" s="5" t="n">
        <v>48092968</v>
      </c>
    </row>
    <row r="228" spans="1:36">
      <c r="A228" s="3" t="s">
        <v>375</v>
      </c>
      <c r="AI228" s="4" t="n">
        <v>53650</v>
      </c>
    </row>
    <row r="229" spans="1:36">
      <c r="A229" s="3" t="s">
        <v>442</v>
      </c>
    </row>
    <row r="230" spans="1:36">
      <c r="A230" s="3" t="s">
        <v>266</v>
      </c>
      <c r="Z230" s="4" t="n">
        <v>25000</v>
      </c>
    </row>
    <row r="231" spans="1:36">
      <c r="A231" s="3" t="s">
        <v>379</v>
      </c>
      <c r="Z231" s="3" t="s">
        <v>430</v>
      </c>
    </row>
    <row r="232" spans="1:36">
      <c r="A232" s="3" t="s">
        <v>299</v>
      </c>
      <c r="Z232" s="3" t="s">
        <v>435</v>
      </c>
    </row>
    <row r="233" spans="1:36">
      <c r="A233" s="3" t="s">
        <v>381</v>
      </c>
      <c r="AI233" s="5" t="n">
        <v>0</v>
      </c>
      <c r="AJ233" s="5" t="n">
        <v>25000</v>
      </c>
    </row>
    <row r="234" spans="1:36">
      <c r="A234" s="3" t="s">
        <v>66</v>
      </c>
      <c r="AI234" s="5" t="n">
        <v>0</v>
      </c>
      <c r="AJ234" s="5" t="n">
        <v>838</v>
      </c>
    </row>
    <row r="235" spans="1:36">
      <c r="A235" s="3" t="s">
        <v>383</v>
      </c>
      <c r="Z235" s="3" t="s">
        <v>271</v>
      </c>
    </row>
    <row r="236" spans="1:36">
      <c r="A236" s="3" t="s">
        <v>385</v>
      </c>
      <c r="Z236" s="5" t="n">
        <v>20</v>
      </c>
    </row>
    <row r="237" spans="1:36">
      <c r="A237" s="3" t="s">
        <v>386</v>
      </c>
      <c r="Z237" s="8" t="n">
        <v>0.03</v>
      </c>
    </row>
    <row r="238" spans="1:36">
      <c r="A238" s="3" t="s">
        <v>325</v>
      </c>
      <c r="Z238" s="4" t="n">
        <v>16667</v>
      </c>
    </row>
    <row r="239" spans="1:36">
      <c r="A239" s="3" t="s">
        <v>387</v>
      </c>
      <c r="AI239" s="5" t="n">
        <v>0</v>
      </c>
    </row>
    <row r="240" spans="1:36">
      <c r="A240" s="3" t="s">
        <v>293</v>
      </c>
      <c r="AI240" s="5" t="n">
        <v>9723</v>
      </c>
    </row>
    <row r="241" spans="1:36">
      <c r="A241" s="3" t="s">
        <v>413</v>
      </c>
      <c r="Z241" s="7" t="n">
        <v>0.001</v>
      </c>
    </row>
    <row r="242" spans="1:36">
      <c r="A242" s="3" t="s">
        <v>443</v>
      </c>
    </row>
    <row r="243" spans="1:36">
      <c r="A243" s="3" t="s">
        <v>66</v>
      </c>
      <c r="AI243" s="4" t="n">
        <v>6638</v>
      </c>
    </row>
    <row r="244" spans="1:36">
      <c r="A244" s="3" t="s">
        <v>377</v>
      </c>
      <c r="AI244" s="5" t="n">
        <v>15508824</v>
      </c>
    </row>
    <row r="245" spans="1:36">
      <c r="A245" s="3" t="s">
        <v>375</v>
      </c>
      <c r="AI245" s="4" t="n">
        <v>25000</v>
      </c>
    </row>
    <row r="246" spans="1:36">
      <c r="A246" s="3" t="s">
        <v>444</v>
      </c>
    </row>
    <row r="247" spans="1:36">
      <c r="A247" s="3" t="s">
        <v>387</v>
      </c>
      <c r="AI247" s="5" t="n">
        <v>41575</v>
      </c>
    </row>
    <row r="248" spans="1:36">
      <c r="A248" s="3" t="s">
        <v>293</v>
      </c>
      <c r="AI248" s="5" t="n">
        <v>0</v>
      </c>
    </row>
    <row r="249" spans="1:36">
      <c r="A249" s="3" t="s">
        <v>445</v>
      </c>
    </row>
    <row r="250" spans="1:36">
      <c r="A250" s="3" t="s">
        <v>266</v>
      </c>
      <c r="Y250" s="4" t="n">
        <v>110000</v>
      </c>
    </row>
    <row r="251" spans="1:36">
      <c r="A251" s="3" t="s">
        <v>379</v>
      </c>
      <c r="Y251" s="3" t="s">
        <v>416</v>
      </c>
    </row>
    <row r="252" spans="1:36">
      <c r="A252" s="3" t="s">
        <v>299</v>
      </c>
      <c r="Y252" s="3" t="s">
        <v>300</v>
      </c>
    </row>
    <row r="253" spans="1:36">
      <c r="A253" s="3" t="s">
        <v>381</v>
      </c>
      <c r="AI253" s="5" t="n">
        <v>15000</v>
      </c>
      <c r="AJ253" s="5" t="n">
        <v>110000</v>
      </c>
    </row>
    <row r="254" spans="1:36">
      <c r="A254" s="3" t="s">
        <v>66</v>
      </c>
      <c r="AI254" s="5" t="n">
        <v>7378</v>
      </c>
      <c r="AJ254" s="5" t="n">
        <v>3074</v>
      </c>
    </row>
    <row r="255" spans="1:36">
      <c r="A255" s="3" t="s">
        <v>383</v>
      </c>
      <c r="Y255" s="3" t="s">
        <v>271</v>
      </c>
    </row>
    <row r="256" spans="1:36">
      <c r="A256" s="3" t="s">
        <v>385</v>
      </c>
      <c r="Y256" s="5" t="n">
        <v>20</v>
      </c>
    </row>
    <row r="257" spans="1:36">
      <c r="A257" s="3" t="s">
        <v>386</v>
      </c>
      <c r="Y257" s="8" t="n">
        <v>0.02</v>
      </c>
    </row>
    <row r="258" spans="1:36">
      <c r="A258" s="3" t="s">
        <v>325</v>
      </c>
      <c r="Y258" s="4" t="n">
        <v>73333</v>
      </c>
    </row>
    <row r="259" spans="1:36">
      <c r="A259" s="3" t="s">
        <v>387</v>
      </c>
      <c r="AI259" s="5" t="n">
        <v>3188</v>
      </c>
    </row>
    <row r="260" spans="1:36">
      <c r="A260" s="3" t="s">
        <v>374</v>
      </c>
      <c r="Y260" s="4" t="n">
        <v>105000</v>
      </c>
    </row>
    <row r="261" spans="1:36">
      <c r="A261" s="3" t="s">
        <v>411</v>
      </c>
      <c r="AI261" s="5" t="n">
        <v>5000</v>
      </c>
    </row>
    <row r="262" spans="1:36">
      <c r="A262" s="3" t="s">
        <v>412</v>
      </c>
      <c r="AI262" s="4" t="n">
        <v>0</v>
      </c>
    </row>
    <row r="263" spans="1:36">
      <c r="A263" s="3" t="s">
        <v>413</v>
      </c>
      <c r="Y263" s="7" t="n">
        <v>0.001</v>
      </c>
    </row>
    <row r="264" spans="1:36">
      <c r="A264" s="3" t="s">
        <v>446</v>
      </c>
    </row>
    <row r="265" spans="1:36">
      <c r="A265" s="3" t="s">
        <v>377</v>
      </c>
      <c r="AI265" s="5" t="n">
        <v>77000850</v>
      </c>
    </row>
    <row r="266" spans="1:36">
      <c r="A266" s="3" t="s">
        <v>375</v>
      </c>
      <c r="AI266" s="4" t="n">
        <v>95000</v>
      </c>
    </row>
    <row r="267" spans="1:36">
      <c r="A267" s="3" t="s">
        <v>447</v>
      </c>
    </row>
    <row r="268" spans="1:36">
      <c r="A268" s="3" t="s">
        <v>387</v>
      </c>
      <c r="AI268" s="5" t="n">
        <v>50600</v>
      </c>
    </row>
    <row r="269" spans="1:36">
      <c r="A269" s="3" t="s">
        <v>293</v>
      </c>
      <c r="AI269" s="5" t="n">
        <v>37950</v>
      </c>
    </row>
    <row r="270" spans="1:36">
      <c r="A270" s="3" t="s">
        <v>448</v>
      </c>
    </row>
    <row r="271" spans="1:36">
      <c r="A271" s="3" t="s">
        <v>266</v>
      </c>
      <c r="X271" s="4" t="n">
        <v>220000</v>
      </c>
    </row>
    <row r="272" spans="1:36">
      <c r="A272" s="3" t="s">
        <v>379</v>
      </c>
      <c r="X272" s="3" t="s">
        <v>449</v>
      </c>
    </row>
    <row r="273" spans="1:36">
      <c r="A273" s="3" t="s">
        <v>299</v>
      </c>
      <c r="X273" s="3" t="s">
        <v>435</v>
      </c>
    </row>
    <row r="274" spans="1:36">
      <c r="A274" s="3" t="s">
        <v>381</v>
      </c>
      <c r="AI274" s="5" t="n">
        <v>96520</v>
      </c>
      <c r="AJ274" s="5" t="n">
        <v>220000</v>
      </c>
    </row>
    <row r="275" spans="1:36">
      <c r="A275" s="3" t="s">
        <v>66</v>
      </c>
      <c r="AI275" s="4" t="n">
        <v>28746</v>
      </c>
      <c r="AJ275" s="5" t="n">
        <v>17600</v>
      </c>
    </row>
    <row r="276" spans="1:36">
      <c r="A276" s="3" t="s">
        <v>321</v>
      </c>
      <c r="AI276" s="3" t="s">
        <v>450</v>
      </c>
    </row>
    <row r="277" spans="1:36">
      <c r="A277" s="3" t="s">
        <v>386</v>
      </c>
      <c r="X277" s="7" t="n">
        <v>0.015</v>
      </c>
    </row>
    <row r="278" spans="1:36">
      <c r="A278" s="3" t="s">
        <v>325</v>
      </c>
      <c r="X278" s="4" t="n">
        <v>101200</v>
      </c>
    </row>
    <row r="279" spans="1:36">
      <c r="A279" s="3" t="s">
        <v>387</v>
      </c>
      <c r="AI279" s="4" t="n">
        <v>7500</v>
      </c>
    </row>
    <row r="280" spans="1:36">
      <c r="A280" s="3" t="s">
        <v>293</v>
      </c>
      <c r="AI280" s="5" t="n">
        <v>7500</v>
      </c>
    </row>
    <row r="281" spans="1:36">
      <c r="A281" s="3" t="s">
        <v>374</v>
      </c>
      <c r="X281" s="4" t="n">
        <v>200000</v>
      </c>
    </row>
    <row r="282" spans="1:36">
      <c r="A282" s="3" t="s">
        <v>411</v>
      </c>
      <c r="AI282" s="4" t="n">
        <v>20000</v>
      </c>
    </row>
    <row r="283" spans="1:36">
      <c r="A283" s="3" t="s">
        <v>451</v>
      </c>
    </row>
    <row r="284" spans="1:36">
      <c r="A284" s="3" t="s">
        <v>377</v>
      </c>
      <c r="X284" s="5" t="n">
        <v>3000000</v>
      </c>
    </row>
    <row r="285" spans="1:36">
      <c r="A285" s="3" t="s">
        <v>452</v>
      </c>
    </row>
    <row r="286" spans="1:36">
      <c r="A286" s="3" t="s">
        <v>377</v>
      </c>
      <c r="AI286" s="5" t="n">
        <v>517964727</v>
      </c>
    </row>
    <row r="287" spans="1:36">
      <c r="A287" s="3" t="s">
        <v>375</v>
      </c>
      <c r="AI287" s="4" t="n">
        <v>123480</v>
      </c>
    </row>
    <row r="288" spans="1:36">
      <c r="A288" s="3" t="s">
        <v>453</v>
      </c>
    </row>
    <row r="289" spans="1:36">
      <c r="A289" s="3" t="s">
        <v>66</v>
      </c>
      <c r="AI289" s="5" t="n">
        <v>1488</v>
      </c>
    </row>
    <row r="290" spans="1:36">
      <c r="A290" s="3" t="s">
        <v>387</v>
      </c>
      <c r="AI290" s="5" t="n">
        <v>28475</v>
      </c>
    </row>
    <row r="291" spans="1:36">
      <c r="A291" s="3" t="s">
        <v>293</v>
      </c>
      <c r="AI291" s="5" t="n">
        <v>0</v>
      </c>
    </row>
    <row r="292" spans="1:36">
      <c r="A292" s="3" t="s">
        <v>454</v>
      </c>
    </row>
    <row r="293" spans="1:36">
      <c r="A293" s="3" t="s">
        <v>266</v>
      </c>
      <c r="AD293" s="4" t="n">
        <v>46000</v>
      </c>
    </row>
    <row r="294" spans="1:36">
      <c r="A294" s="3" t="s">
        <v>379</v>
      </c>
      <c r="AD294" s="3" t="s">
        <v>455</v>
      </c>
    </row>
    <row r="295" spans="1:36">
      <c r="A295" s="3" t="s">
        <v>299</v>
      </c>
      <c r="AD295" s="3" t="s">
        <v>456</v>
      </c>
    </row>
    <row r="296" spans="1:36">
      <c r="A296" s="3" t="s">
        <v>381</v>
      </c>
      <c r="AI296" s="5" t="n">
        <v>0</v>
      </c>
      <c r="AJ296" s="5" t="n">
        <v>46000</v>
      </c>
    </row>
    <row r="297" spans="1:36">
      <c r="A297" s="3" t="s">
        <v>66</v>
      </c>
      <c r="AI297" s="5" t="n">
        <v>0</v>
      </c>
      <c r="AJ297" s="5" t="n">
        <v>302</v>
      </c>
    </row>
    <row r="298" spans="1:36">
      <c r="A298" s="3" t="s">
        <v>386</v>
      </c>
      <c r="AD298" s="7" t="n">
        <v>0.015</v>
      </c>
    </row>
    <row r="299" spans="1:36">
      <c r="A299" s="3" t="s">
        <v>325</v>
      </c>
      <c r="AD299" s="4" t="n">
        <v>34303</v>
      </c>
    </row>
    <row r="300" spans="1:36">
      <c r="A300" s="3" t="s">
        <v>387</v>
      </c>
      <c r="AI300" s="5" t="n">
        <v>6000</v>
      </c>
    </row>
    <row r="301" spans="1:36">
      <c r="A301" s="3" t="s">
        <v>388</v>
      </c>
      <c r="AD301" s="5" t="n">
        <v>920000</v>
      </c>
    </row>
    <row r="302" spans="1:36">
      <c r="A302" s="3" t="s">
        <v>389</v>
      </c>
      <c r="AD302" s="8" t="n">
        <v>0.05</v>
      </c>
    </row>
    <row r="303" spans="1:36">
      <c r="A303" s="3" t="s">
        <v>390</v>
      </c>
      <c r="AD303" s="3" t="s">
        <v>457</v>
      </c>
    </row>
    <row r="304" spans="1:36">
      <c r="A304" s="3" t="s">
        <v>326</v>
      </c>
      <c r="AD304" s="4" t="n">
        <v>11697</v>
      </c>
      <c r="AI304" s="5" t="n">
        <v>0</v>
      </c>
    </row>
    <row r="305" spans="1:36">
      <c r="A305" s="3" t="s">
        <v>374</v>
      </c>
      <c r="AD305" s="4" t="n">
        <v>40000</v>
      </c>
    </row>
    <row r="306" spans="1:36">
      <c r="A306" s="3" t="s">
        <v>411</v>
      </c>
      <c r="AI306" s="5" t="n">
        <v>6000</v>
      </c>
    </row>
    <row r="307" spans="1:36">
      <c r="A307" s="3" t="s">
        <v>412</v>
      </c>
      <c r="AI307" s="4" t="n">
        <v>0</v>
      </c>
    </row>
    <row r="308" spans="1:36">
      <c r="A308" s="3" t="s">
        <v>458</v>
      </c>
    </row>
    <row r="309" spans="1:36">
      <c r="A309" s="3" t="s">
        <v>377</v>
      </c>
      <c r="AI309" s="5" t="n">
        <v>45585196</v>
      </c>
    </row>
    <row r="310" spans="1:36">
      <c r="A310" s="3" t="s">
        <v>375</v>
      </c>
      <c r="AI310" s="4" t="n">
        <v>46000</v>
      </c>
    </row>
    <row r="311" spans="1:36">
      <c r="A311" s="3" t="s">
        <v>459</v>
      </c>
    </row>
    <row r="312" spans="1:36">
      <c r="A312" s="3" t="s">
        <v>387</v>
      </c>
      <c r="AI312" s="5" t="n">
        <v>36229</v>
      </c>
    </row>
    <row r="313" spans="1:36">
      <c r="A313" s="3" t="s">
        <v>293</v>
      </c>
      <c r="AI313" s="4" t="n">
        <v>0</v>
      </c>
    </row>
    <row r="314" spans="1:36">
      <c r="A314" s="3" t="s">
        <v>460</v>
      </c>
      <c r="AI314" s="3" t="s">
        <v>461</v>
      </c>
    </row>
    <row r="315" spans="1:36">
      <c r="A315" s="3" t="s">
        <v>462</v>
      </c>
    </row>
    <row r="316" spans="1:36">
      <c r="A316" s="3" t="s">
        <v>66</v>
      </c>
      <c r="AI316" s="4" t="n">
        <v>3085</v>
      </c>
    </row>
    <row r="317" spans="1:36">
      <c r="A317" s="3" t="s">
        <v>377</v>
      </c>
      <c r="AI317" s="5" t="n">
        <v>31647981</v>
      </c>
    </row>
    <row r="318" spans="1:36">
      <c r="A318" s="3" t="s">
        <v>375</v>
      </c>
      <c r="AI318" s="4" t="n">
        <v>68000</v>
      </c>
    </row>
    <row r="319" spans="1:36">
      <c r="A319" s="3" t="s">
        <v>463</v>
      </c>
    </row>
    <row r="320" spans="1:36">
      <c r="A320" s="3" t="s">
        <v>266</v>
      </c>
      <c r="W320" s="4" t="n">
        <v>68000</v>
      </c>
    </row>
    <row r="321" spans="1:36">
      <c r="A321" s="3" t="s">
        <v>379</v>
      </c>
      <c r="W321" s="3" t="s">
        <v>464</v>
      </c>
    </row>
    <row r="322" spans="1:36">
      <c r="A322" s="3" t="s">
        <v>299</v>
      </c>
      <c r="W322" s="3" t="s">
        <v>398</v>
      </c>
    </row>
    <row r="323" spans="1:36">
      <c r="A323" s="3" t="s">
        <v>381</v>
      </c>
      <c r="AI323" s="5" t="n">
        <v>0</v>
      </c>
      <c r="AJ323" s="5" t="n">
        <v>68000</v>
      </c>
    </row>
    <row r="324" spans="1:36">
      <c r="A324" s="3" t="s">
        <v>66</v>
      </c>
      <c r="AI324" s="5" t="n">
        <v>0</v>
      </c>
      <c r="AJ324" s="5" t="n">
        <v>1073</v>
      </c>
    </row>
    <row r="325" spans="1:36">
      <c r="A325" s="3" t="s">
        <v>383</v>
      </c>
      <c r="W325" s="3" t="s">
        <v>465</v>
      </c>
    </row>
    <row r="326" spans="1:36">
      <c r="A326" s="3" t="s">
        <v>385</v>
      </c>
      <c r="W326" s="5" t="n">
        <v>180</v>
      </c>
    </row>
    <row r="327" spans="1:36">
      <c r="A327" s="3" t="s">
        <v>293</v>
      </c>
      <c r="W327" s="4" t="n">
        <v>43475</v>
      </c>
    </row>
    <row r="328" spans="1:36">
      <c r="A328" s="3" t="s">
        <v>466</v>
      </c>
      <c r="W328" s="3" t="s">
        <v>467</v>
      </c>
    </row>
    <row r="329" spans="1:36">
      <c r="A329" s="3" t="s">
        <v>468</v>
      </c>
    </row>
    <row r="330" spans="1:36">
      <c r="A330" s="3" t="s">
        <v>387</v>
      </c>
      <c r="AI330" s="5" t="n">
        <v>84029</v>
      </c>
    </row>
    <row r="331" spans="1:36">
      <c r="A331" s="3" t="s">
        <v>293</v>
      </c>
      <c r="AI331" s="4" t="n">
        <v>0</v>
      </c>
    </row>
    <row r="332" spans="1:36">
      <c r="A332" s="3" t="s">
        <v>460</v>
      </c>
      <c r="AI332" s="3" t="s">
        <v>469</v>
      </c>
    </row>
    <row r="333" spans="1:36">
      <c r="A333" s="3" t="s">
        <v>470</v>
      </c>
    </row>
    <row r="334" spans="1:36">
      <c r="A334" s="3" t="s">
        <v>266</v>
      </c>
      <c r="T334" s="4" t="n">
        <v>137500</v>
      </c>
    </row>
    <row r="335" spans="1:36">
      <c r="A335" s="3" t="s">
        <v>379</v>
      </c>
      <c r="T335" s="3" t="s">
        <v>471</v>
      </c>
    </row>
    <row r="336" spans="1:36">
      <c r="A336" s="3" t="s">
        <v>299</v>
      </c>
      <c r="T336" s="3" t="s">
        <v>398</v>
      </c>
    </row>
    <row r="337" spans="1:36">
      <c r="A337" s="3" t="s">
        <v>381</v>
      </c>
      <c r="AI337" s="4" t="n">
        <v>78401</v>
      </c>
      <c r="AJ337" s="5" t="n">
        <v>137500</v>
      </c>
    </row>
    <row r="338" spans="1:36">
      <c r="A338" s="3" t="s">
        <v>66</v>
      </c>
      <c r="AI338" s="4" t="n">
        <v>14551</v>
      </c>
      <c r="AJ338" s="5" t="n">
        <v>814</v>
      </c>
    </row>
    <row r="339" spans="1:36">
      <c r="A339" s="3" t="s">
        <v>321</v>
      </c>
      <c r="AI339" s="3" t="s">
        <v>472</v>
      </c>
    </row>
    <row r="340" spans="1:36">
      <c r="A340" s="3" t="s">
        <v>383</v>
      </c>
      <c r="T340" s="3" t="s">
        <v>271</v>
      </c>
    </row>
    <row r="341" spans="1:36">
      <c r="A341" s="3" t="s">
        <v>385</v>
      </c>
      <c r="T341" s="5" t="n">
        <v>20</v>
      </c>
    </row>
    <row r="342" spans="1:36">
      <c r="A342" s="3" t="s">
        <v>386</v>
      </c>
      <c r="T342" s="9" t="n">
        <v>1e-05</v>
      </c>
    </row>
    <row r="343" spans="1:36">
      <c r="A343" s="3" t="s">
        <v>325</v>
      </c>
      <c r="T343" s="4" t="n">
        <v>91667</v>
      </c>
    </row>
    <row r="344" spans="1:36">
      <c r="A344" s="3" t="s">
        <v>387</v>
      </c>
      <c r="AI344" s="4" t="n">
        <v>4000</v>
      </c>
    </row>
    <row r="345" spans="1:36">
      <c r="A345" s="3" t="s">
        <v>374</v>
      </c>
      <c r="T345" s="4" t="n">
        <v>125000</v>
      </c>
    </row>
    <row r="346" spans="1:36">
      <c r="A346" s="3" t="s">
        <v>411</v>
      </c>
      <c r="AI346" s="5" t="n">
        <v>12500</v>
      </c>
    </row>
    <row r="347" spans="1:36">
      <c r="A347" s="3" t="s">
        <v>412</v>
      </c>
      <c r="AI347" s="4" t="n">
        <v>0</v>
      </c>
    </row>
    <row r="348" spans="1:36">
      <c r="A348" s="3" t="s">
        <v>473</v>
      </c>
    </row>
    <row r="349" spans="1:36">
      <c r="A349" s="3" t="s">
        <v>377</v>
      </c>
      <c r="AI349" s="5" t="n">
        <v>478000000</v>
      </c>
    </row>
    <row r="350" spans="1:36">
      <c r="A350" s="3" t="s">
        <v>375</v>
      </c>
      <c r="AI350" s="4" t="n">
        <v>38330</v>
      </c>
    </row>
    <row r="351" spans="1:36">
      <c r="A351" s="3" t="s">
        <v>474</v>
      </c>
    </row>
    <row r="352" spans="1:36">
      <c r="A352" s="3" t="s">
        <v>266</v>
      </c>
      <c r="AI352" s="4" t="n">
        <v>1092500</v>
      </c>
      <c r="AJ352" s="4" t="n">
        <v>75000</v>
      </c>
    </row>
    <row r="353" spans="1:36">
      <c r="A353" s="3" t="s">
        <v>299</v>
      </c>
      <c r="AI353" s="3" t="s">
        <v>398</v>
      </c>
      <c r="AJ353" s="3" t="s">
        <v>398</v>
      </c>
    </row>
    <row r="354" spans="1:36">
      <c r="A354" s="3" t="s">
        <v>381</v>
      </c>
      <c r="AI354" s="4" t="n">
        <v>123429</v>
      </c>
      <c r="AJ354" s="4" t="n">
        <v>740</v>
      </c>
    </row>
    <row r="355" spans="1:36">
      <c r="A355" s="3" t="s">
        <v>321</v>
      </c>
      <c r="AI355" s="3" t="s">
        <v>475</v>
      </c>
    </row>
    <row r="356" spans="1:36">
      <c r="A356" s="3" t="s">
        <v>476</v>
      </c>
    </row>
    <row r="357" spans="1:36">
      <c r="A357" s="3" t="s">
        <v>299</v>
      </c>
      <c r="V357" s="3" t="s">
        <v>398</v>
      </c>
    </row>
    <row r="358" spans="1:36">
      <c r="A358" s="3" t="s">
        <v>381</v>
      </c>
      <c r="V358" s="4" t="n">
        <v>25000</v>
      </c>
    </row>
    <row r="359" spans="1:36">
      <c r="A359" s="3" t="s">
        <v>325</v>
      </c>
      <c r="V359" s="4" t="n">
        <v>25000</v>
      </c>
    </row>
    <row r="360" spans="1:36">
      <c r="A360" s="3" t="s">
        <v>387</v>
      </c>
      <c r="AI360" s="4" t="n">
        <v>22417</v>
      </c>
    </row>
    <row r="361" spans="1:36">
      <c r="A361" s="3" t="s">
        <v>293</v>
      </c>
      <c r="AI361" s="5" t="n">
        <v>0</v>
      </c>
    </row>
    <row r="362" spans="1:36">
      <c r="A362" s="3" t="s">
        <v>477</v>
      </c>
      <c r="V362" s="3" t="s">
        <v>478</v>
      </c>
    </row>
    <row r="363" spans="1:36">
      <c r="A363" s="3" t="s">
        <v>376</v>
      </c>
      <c r="V363" s="7" t="n">
        <v>0.001</v>
      </c>
    </row>
    <row r="364" spans="1:36">
      <c r="A364" s="3" t="s">
        <v>479</v>
      </c>
    </row>
    <row r="365" spans="1:36">
      <c r="A365" s="3" t="s">
        <v>299</v>
      </c>
      <c r="U365" s="3" t="s">
        <v>398</v>
      </c>
    </row>
    <row r="366" spans="1:36">
      <c r="A366" s="3" t="s">
        <v>381</v>
      </c>
      <c r="U366" s="4" t="n">
        <v>25000</v>
      </c>
    </row>
    <row r="367" spans="1:36">
      <c r="A367" s="3" t="s">
        <v>325</v>
      </c>
      <c r="U367" s="4" t="n">
        <v>25000</v>
      </c>
    </row>
    <row r="368" spans="1:36">
      <c r="A368" s="3" t="s">
        <v>387</v>
      </c>
      <c r="AI368" s="5" t="n">
        <v>22417</v>
      </c>
    </row>
    <row r="369" spans="1:36">
      <c r="A369" s="3" t="s">
        <v>293</v>
      </c>
      <c r="AI369" s="5" t="n">
        <v>0</v>
      </c>
    </row>
    <row r="370" spans="1:36">
      <c r="A370" s="3" t="s">
        <v>477</v>
      </c>
      <c r="U370" s="3" t="s">
        <v>478</v>
      </c>
    </row>
    <row r="371" spans="1:36">
      <c r="A371" s="3" t="s">
        <v>376</v>
      </c>
      <c r="U371" s="7" t="n">
        <v>0.001</v>
      </c>
    </row>
    <row r="372" spans="1:36">
      <c r="A372" s="3" t="s">
        <v>480</v>
      </c>
    </row>
    <row r="373" spans="1:36">
      <c r="A373" s="3" t="s">
        <v>266</v>
      </c>
      <c r="S373" s="4" t="n">
        <v>25000</v>
      </c>
    </row>
    <row r="374" spans="1:36">
      <c r="A374" s="3" t="s">
        <v>299</v>
      </c>
      <c r="S374" s="3" t="s">
        <v>398</v>
      </c>
    </row>
    <row r="375" spans="1:36">
      <c r="A375" s="3" t="s">
        <v>325</v>
      </c>
      <c r="S375" s="4" t="n">
        <v>25000</v>
      </c>
    </row>
    <row r="376" spans="1:36">
      <c r="A376" s="3" t="s">
        <v>387</v>
      </c>
      <c r="AI376" s="5" t="n">
        <v>22417</v>
      </c>
    </row>
    <row r="377" spans="1:36">
      <c r="A377" s="3" t="s">
        <v>293</v>
      </c>
      <c r="AI377" s="5" t="n">
        <v>0</v>
      </c>
    </row>
    <row r="378" spans="1:36">
      <c r="A378" s="3" t="s">
        <v>477</v>
      </c>
      <c r="S378" s="3" t="s">
        <v>478</v>
      </c>
    </row>
    <row r="379" spans="1:36">
      <c r="A379" s="3" t="s">
        <v>376</v>
      </c>
      <c r="S379" s="7" t="n">
        <v>0.001</v>
      </c>
    </row>
    <row r="380" spans="1:36">
      <c r="A380" s="3" t="s">
        <v>481</v>
      </c>
    </row>
    <row r="381" spans="1:36">
      <c r="A381" s="3" t="s">
        <v>266</v>
      </c>
      <c r="R381" s="4" t="n">
        <v>25000</v>
      </c>
    </row>
    <row r="382" spans="1:36">
      <c r="A382" s="3" t="s">
        <v>299</v>
      </c>
      <c r="R382" s="3" t="s">
        <v>398</v>
      </c>
    </row>
    <row r="383" spans="1:36">
      <c r="A383" s="3" t="s">
        <v>325</v>
      </c>
      <c r="R383" s="4" t="n">
        <v>25000</v>
      </c>
    </row>
    <row r="384" spans="1:36">
      <c r="A384" s="3" t="s">
        <v>387</v>
      </c>
      <c r="AI384" s="5" t="n">
        <v>18250</v>
      </c>
    </row>
    <row r="385" spans="1:36">
      <c r="A385" s="3" t="s">
        <v>293</v>
      </c>
      <c r="AI385" s="5" t="n">
        <v>0</v>
      </c>
    </row>
    <row r="386" spans="1:36">
      <c r="A386" s="3" t="s">
        <v>477</v>
      </c>
      <c r="R386" s="3" t="s">
        <v>478</v>
      </c>
    </row>
    <row r="387" spans="1:36">
      <c r="A387" s="3" t="s">
        <v>376</v>
      </c>
      <c r="R387" s="7" t="n">
        <v>0.001</v>
      </c>
    </row>
    <row r="388" spans="1:36">
      <c r="A388" s="3" t="s">
        <v>482</v>
      </c>
    </row>
    <row r="389" spans="1:36">
      <c r="A389" s="3" t="s">
        <v>266</v>
      </c>
      <c r="Q389" s="4" t="n">
        <v>150000</v>
      </c>
    </row>
    <row r="390" spans="1:36">
      <c r="A390" s="3" t="s">
        <v>299</v>
      </c>
      <c r="Q390" s="3" t="s">
        <v>398</v>
      </c>
    </row>
    <row r="391" spans="1:36">
      <c r="A391" s="3" t="s">
        <v>325</v>
      </c>
      <c r="Q391" s="4" t="n">
        <v>150000</v>
      </c>
    </row>
    <row r="392" spans="1:36">
      <c r="A392" s="3" t="s">
        <v>387</v>
      </c>
      <c r="AI392" s="5" t="n">
        <v>116667</v>
      </c>
    </row>
    <row r="393" spans="1:36">
      <c r="A393" s="3" t="s">
        <v>293</v>
      </c>
      <c r="AI393" s="5" t="n">
        <v>20833</v>
      </c>
    </row>
    <row r="394" spans="1:36">
      <c r="A394" s="3" t="s">
        <v>477</v>
      </c>
      <c r="Q394" s="3" t="s">
        <v>478</v>
      </c>
    </row>
    <row r="395" spans="1:36">
      <c r="A395" s="3" t="s">
        <v>376</v>
      </c>
      <c r="Q395" s="7" t="n">
        <v>0.001</v>
      </c>
    </row>
    <row r="396" spans="1:36">
      <c r="A396" s="3" t="s">
        <v>483</v>
      </c>
    </row>
    <row r="397" spans="1:36">
      <c r="A397" s="3" t="s">
        <v>266</v>
      </c>
      <c r="O397" s="4" t="n">
        <v>150000</v>
      </c>
    </row>
    <row r="398" spans="1:36">
      <c r="A398" s="3" t="s">
        <v>299</v>
      </c>
      <c r="O398" s="3" t="s">
        <v>398</v>
      </c>
    </row>
    <row r="399" spans="1:36">
      <c r="A399" s="3" t="s">
        <v>325</v>
      </c>
      <c r="O399" s="4" t="n">
        <v>150000</v>
      </c>
    </row>
    <row r="400" spans="1:36">
      <c r="A400" s="3" t="s">
        <v>387</v>
      </c>
      <c r="AI400" s="5" t="n">
        <v>116667</v>
      </c>
    </row>
    <row r="401" spans="1:36">
      <c r="A401" s="3" t="s">
        <v>293</v>
      </c>
      <c r="AI401" s="5" t="n">
        <v>20833</v>
      </c>
    </row>
    <row r="402" spans="1:36">
      <c r="A402" s="3" t="s">
        <v>477</v>
      </c>
      <c r="O402" s="3" t="s">
        <v>478</v>
      </c>
    </row>
    <row r="403" spans="1:36">
      <c r="A403" s="3" t="s">
        <v>376</v>
      </c>
      <c r="O403" s="7" t="n">
        <v>0.001</v>
      </c>
    </row>
    <row r="404" spans="1:36">
      <c r="A404" s="3" t="s">
        <v>484</v>
      </c>
    </row>
    <row r="405" spans="1:36">
      <c r="A405" s="3" t="s">
        <v>266</v>
      </c>
      <c r="M405" s="4" t="n">
        <v>30000</v>
      </c>
    </row>
    <row r="406" spans="1:36">
      <c r="A406" s="3" t="s">
        <v>299</v>
      </c>
      <c r="M406" s="3" t="s">
        <v>398</v>
      </c>
    </row>
    <row r="407" spans="1:36">
      <c r="A407" s="3" t="s">
        <v>325</v>
      </c>
      <c r="M407" s="4" t="n">
        <v>30000</v>
      </c>
    </row>
    <row r="408" spans="1:36">
      <c r="A408" s="3" t="s">
        <v>387</v>
      </c>
      <c r="AI408" s="5" t="n">
        <v>23750</v>
      </c>
    </row>
    <row r="409" spans="1:36">
      <c r="A409" s="3" t="s">
        <v>293</v>
      </c>
      <c r="AI409" s="5" t="n">
        <v>3750</v>
      </c>
    </row>
    <row r="410" spans="1:36">
      <c r="A410" s="3" t="s">
        <v>477</v>
      </c>
      <c r="M410" s="3" t="s">
        <v>478</v>
      </c>
    </row>
    <row r="411" spans="1:36">
      <c r="A411" s="3" t="s">
        <v>376</v>
      </c>
      <c r="M411" s="7" t="n">
        <v>0.001</v>
      </c>
    </row>
    <row r="412" spans="1:36">
      <c r="A412" s="3" t="s">
        <v>485</v>
      </c>
    </row>
    <row r="413" spans="1:36">
      <c r="A413" s="3" t="s">
        <v>266</v>
      </c>
      <c r="L413" s="4" t="n">
        <v>100000</v>
      </c>
    </row>
    <row r="414" spans="1:36">
      <c r="A414" s="3" t="s">
        <v>299</v>
      </c>
      <c r="L414" s="3" t="s">
        <v>398</v>
      </c>
    </row>
    <row r="415" spans="1:36">
      <c r="A415" s="3" t="s">
        <v>325</v>
      </c>
      <c r="L415" s="4" t="n">
        <v>100000</v>
      </c>
    </row>
    <row r="416" spans="1:36">
      <c r="A416" s="3" t="s">
        <v>387</v>
      </c>
      <c r="AI416" s="5" t="n">
        <v>70833</v>
      </c>
    </row>
    <row r="417" spans="1:36">
      <c r="A417" s="3" t="s">
        <v>293</v>
      </c>
      <c r="AI417" s="5" t="n">
        <v>20833</v>
      </c>
    </row>
    <row r="418" spans="1:36">
      <c r="A418" s="3" t="s">
        <v>477</v>
      </c>
      <c r="L418" s="3" t="s">
        <v>478</v>
      </c>
    </row>
    <row r="419" spans="1:36">
      <c r="A419" s="3" t="s">
        <v>376</v>
      </c>
      <c r="L419" s="7" t="n">
        <v>0.001</v>
      </c>
    </row>
    <row r="420" spans="1:36">
      <c r="A420" s="3" t="s">
        <v>486</v>
      </c>
    </row>
    <row r="421" spans="1:36">
      <c r="A421" s="3" t="s">
        <v>266</v>
      </c>
      <c r="K421" s="4" t="n">
        <v>115000</v>
      </c>
    </row>
    <row r="422" spans="1:36">
      <c r="A422" s="3" t="s">
        <v>299</v>
      </c>
      <c r="K422" s="3" t="s">
        <v>398</v>
      </c>
    </row>
    <row r="423" spans="1:36">
      <c r="A423" s="3" t="s">
        <v>325</v>
      </c>
      <c r="K423" s="4" t="n">
        <v>115000</v>
      </c>
    </row>
    <row r="424" spans="1:36">
      <c r="A424" s="3" t="s">
        <v>387</v>
      </c>
      <c r="AI424" s="5" t="n">
        <v>71250</v>
      </c>
    </row>
    <row r="425" spans="1:36">
      <c r="A425" s="3" t="s">
        <v>293</v>
      </c>
      <c r="AI425" s="5" t="n">
        <v>34167</v>
      </c>
    </row>
    <row r="426" spans="1:36">
      <c r="A426" s="3" t="s">
        <v>477</v>
      </c>
      <c r="K426" s="3" t="s">
        <v>478</v>
      </c>
    </row>
    <row r="427" spans="1:36">
      <c r="A427" s="3" t="s">
        <v>376</v>
      </c>
      <c r="K427" s="7" t="n">
        <v>0.001</v>
      </c>
    </row>
    <row r="428" spans="1:36">
      <c r="A428" s="3" t="s">
        <v>487</v>
      </c>
    </row>
    <row r="429" spans="1:36">
      <c r="A429" s="3" t="s">
        <v>266</v>
      </c>
      <c r="J429" s="4" t="n">
        <v>75000</v>
      </c>
    </row>
    <row r="430" spans="1:36">
      <c r="A430" s="3" t="s">
        <v>299</v>
      </c>
      <c r="J430" s="3" t="s">
        <v>398</v>
      </c>
    </row>
    <row r="431" spans="1:36">
      <c r="A431" s="3" t="s">
        <v>325</v>
      </c>
      <c r="J431" s="4" t="n">
        <v>75000</v>
      </c>
    </row>
    <row r="432" spans="1:36">
      <c r="A432" s="3" t="s">
        <v>387</v>
      </c>
      <c r="AI432" s="5" t="n">
        <v>47917</v>
      </c>
    </row>
    <row r="433" spans="1:36">
      <c r="A433" s="3" t="s">
        <v>293</v>
      </c>
      <c r="AI433" s="5" t="n">
        <v>20833</v>
      </c>
    </row>
    <row r="434" spans="1:36">
      <c r="A434" s="3" t="s">
        <v>477</v>
      </c>
      <c r="J434" s="3" t="s">
        <v>478</v>
      </c>
    </row>
    <row r="435" spans="1:36">
      <c r="A435" s="3" t="s">
        <v>376</v>
      </c>
      <c r="J435" s="7" t="n">
        <v>0.001</v>
      </c>
    </row>
    <row r="436" spans="1:36">
      <c r="A436" s="3" t="s">
        <v>488</v>
      </c>
    </row>
    <row r="437" spans="1:36">
      <c r="A437" s="3" t="s">
        <v>266</v>
      </c>
      <c r="I437" s="4" t="n">
        <v>60000</v>
      </c>
    </row>
    <row r="438" spans="1:36">
      <c r="A438" s="3" t="s">
        <v>299</v>
      </c>
      <c r="I438" s="3" t="s">
        <v>398</v>
      </c>
    </row>
    <row r="439" spans="1:36">
      <c r="A439" s="3" t="s">
        <v>325</v>
      </c>
      <c r="I439" s="4" t="n">
        <v>60000</v>
      </c>
    </row>
    <row r="440" spans="1:36">
      <c r="A440" s="3" t="s">
        <v>387</v>
      </c>
      <c r="AI440" s="5" t="n">
        <v>39167</v>
      </c>
    </row>
    <row r="441" spans="1:36">
      <c r="A441" s="3" t="s">
        <v>293</v>
      </c>
      <c r="AI441" s="5" t="n">
        <v>15833</v>
      </c>
    </row>
    <row r="442" spans="1:36">
      <c r="A442" s="3" t="s">
        <v>477</v>
      </c>
      <c r="I442" s="3" t="s">
        <v>478</v>
      </c>
    </row>
    <row r="443" spans="1:36">
      <c r="A443" s="3" t="s">
        <v>376</v>
      </c>
      <c r="I443" s="7" t="n">
        <v>0.001</v>
      </c>
    </row>
    <row r="444" spans="1:36">
      <c r="A444" s="3" t="s">
        <v>489</v>
      </c>
    </row>
    <row r="445" spans="1:36">
      <c r="A445" s="3" t="s">
        <v>266</v>
      </c>
      <c r="H445" s="4" t="n">
        <v>75000</v>
      </c>
    </row>
    <row r="446" spans="1:36">
      <c r="A446" s="3" t="s">
        <v>299</v>
      </c>
      <c r="H446" s="3" t="s">
        <v>398</v>
      </c>
    </row>
    <row r="447" spans="1:36">
      <c r="A447" s="3" t="s">
        <v>325</v>
      </c>
      <c r="H447" s="4" t="n">
        <v>75000</v>
      </c>
    </row>
    <row r="448" spans="1:36">
      <c r="A448" s="3" t="s">
        <v>387</v>
      </c>
      <c r="AI448" s="5" t="n">
        <v>56250</v>
      </c>
    </row>
    <row r="449" spans="1:36">
      <c r="A449" s="3" t="s">
        <v>293</v>
      </c>
      <c r="AI449" s="5" t="n">
        <v>18750</v>
      </c>
    </row>
    <row r="450" spans="1:36">
      <c r="A450" s="3" t="s">
        <v>477</v>
      </c>
      <c r="H450" s="3" t="s">
        <v>478</v>
      </c>
    </row>
    <row r="451" spans="1:36">
      <c r="A451" s="3" t="s">
        <v>376</v>
      </c>
      <c r="H451" s="7" t="n">
        <v>0.001</v>
      </c>
    </row>
    <row r="452" spans="1:36">
      <c r="A452" s="3" t="s">
        <v>490</v>
      </c>
    </row>
    <row r="453" spans="1:36">
      <c r="A453" s="3" t="s">
        <v>266</v>
      </c>
      <c r="G453" s="4" t="n">
        <v>50000</v>
      </c>
    </row>
    <row r="454" spans="1:36">
      <c r="A454" s="3" t="s">
        <v>299</v>
      </c>
      <c r="G454" s="3" t="s">
        <v>398</v>
      </c>
    </row>
    <row r="455" spans="1:36">
      <c r="A455" s="3" t="s">
        <v>325</v>
      </c>
      <c r="G455" s="4" t="n">
        <v>75000</v>
      </c>
    </row>
    <row r="456" spans="1:36">
      <c r="A456" s="3" t="s">
        <v>387</v>
      </c>
      <c r="AI456" s="5" t="n">
        <v>37500</v>
      </c>
    </row>
    <row r="457" spans="1:36">
      <c r="A457" s="3" t="s">
        <v>293</v>
      </c>
      <c r="AI457" s="5" t="n">
        <v>12500</v>
      </c>
    </row>
    <row r="458" spans="1:36">
      <c r="A458" s="3" t="s">
        <v>477</v>
      </c>
      <c r="G458" s="3" t="s">
        <v>478</v>
      </c>
    </row>
    <row r="459" spans="1:36">
      <c r="A459" s="3" t="s">
        <v>376</v>
      </c>
      <c r="G459" s="7" t="n">
        <v>0.001</v>
      </c>
    </row>
    <row r="460" spans="1:36">
      <c r="A460" s="3" t="s">
        <v>491</v>
      </c>
    </row>
    <row r="461" spans="1:36">
      <c r="A461" s="3" t="s">
        <v>266</v>
      </c>
      <c r="F461" s="4" t="n">
        <v>75000</v>
      </c>
    </row>
    <row r="462" spans="1:36">
      <c r="A462" s="3" t="s">
        <v>299</v>
      </c>
      <c r="F462" s="3" t="s">
        <v>398</v>
      </c>
    </row>
    <row r="463" spans="1:36">
      <c r="A463" s="3" t="s">
        <v>325</v>
      </c>
      <c r="F463" s="4" t="n">
        <v>75000</v>
      </c>
    </row>
    <row r="464" spans="1:36">
      <c r="A464" s="3" t="s">
        <v>387</v>
      </c>
      <c r="AI464" s="5" t="n">
        <v>50000</v>
      </c>
    </row>
    <row r="465" spans="1:36">
      <c r="A465" s="3" t="s">
        <v>293</v>
      </c>
      <c r="AI465" s="5" t="n">
        <v>25000</v>
      </c>
    </row>
    <row r="466" spans="1:36">
      <c r="A466" s="3" t="s">
        <v>477</v>
      </c>
      <c r="F466" s="3" t="s">
        <v>478</v>
      </c>
    </row>
    <row r="467" spans="1:36">
      <c r="A467" s="3" t="s">
        <v>376</v>
      </c>
      <c r="F467" s="7" t="n">
        <v>0.001</v>
      </c>
    </row>
    <row r="468" spans="1:36">
      <c r="A468" s="3" t="s">
        <v>492</v>
      </c>
    </row>
    <row r="469" spans="1:36">
      <c r="A469" s="3" t="s">
        <v>266</v>
      </c>
      <c r="E469" s="4" t="n">
        <v>75000</v>
      </c>
    </row>
    <row r="470" spans="1:36">
      <c r="A470" s="3" t="s">
        <v>299</v>
      </c>
      <c r="E470" s="3" t="s">
        <v>398</v>
      </c>
    </row>
    <row r="471" spans="1:36">
      <c r="A471" s="3" t="s">
        <v>325</v>
      </c>
      <c r="E471" s="4" t="n">
        <v>75000</v>
      </c>
    </row>
    <row r="472" spans="1:36">
      <c r="A472" s="3" t="s">
        <v>387</v>
      </c>
      <c r="AI472" s="5" t="n">
        <v>50000</v>
      </c>
    </row>
    <row r="473" spans="1:36">
      <c r="A473" s="3" t="s">
        <v>293</v>
      </c>
      <c r="AI473" s="5" t="n">
        <v>25000</v>
      </c>
    </row>
    <row r="474" spans="1:36">
      <c r="A474" s="3" t="s">
        <v>477</v>
      </c>
      <c r="E474" s="3" t="s">
        <v>478</v>
      </c>
    </row>
    <row r="475" spans="1:36">
      <c r="A475" s="3" t="s">
        <v>376</v>
      </c>
      <c r="E475" s="7" t="n">
        <v>0.001</v>
      </c>
    </row>
    <row r="476" spans="1:36">
      <c r="A476" s="3" t="s">
        <v>493</v>
      </c>
    </row>
    <row r="477" spans="1:36">
      <c r="A477" s="3" t="s">
        <v>266</v>
      </c>
      <c r="C477" s="4" t="n">
        <v>50000</v>
      </c>
    </row>
    <row r="478" spans="1:36">
      <c r="A478" s="3" t="s">
        <v>299</v>
      </c>
      <c r="C478" s="3" t="s">
        <v>398</v>
      </c>
    </row>
    <row r="479" spans="1:36">
      <c r="A479" s="3" t="s">
        <v>325</v>
      </c>
      <c r="C479" s="4" t="n">
        <v>50000</v>
      </c>
    </row>
    <row r="480" spans="1:36">
      <c r="A480" s="3" t="s">
        <v>387</v>
      </c>
      <c r="AI480" s="5" t="n">
        <v>29167</v>
      </c>
    </row>
    <row r="481" spans="1:36">
      <c r="A481" s="3" t="s">
        <v>293</v>
      </c>
      <c r="AI481" s="5" t="n">
        <v>20833</v>
      </c>
    </row>
    <row r="482" spans="1:36">
      <c r="A482" s="3" t="s">
        <v>477</v>
      </c>
      <c r="C482" s="3" t="s">
        <v>478</v>
      </c>
    </row>
    <row r="483" spans="1:36">
      <c r="A483" s="3" t="s">
        <v>376</v>
      </c>
      <c r="C483" s="7" t="n">
        <v>0.001</v>
      </c>
    </row>
    <row r="484" spans="1:36">
      <c r="A484" s="3" t="s">
        <v>494</v>
      </c>
    </row>
    <row r="485" spans="1:36">
      <c r="A485" s="3" t="s">
        <v>325</v>
      </c>
      <c r="AI485" s="5" t="n">
        <v>35333</v>
      </c>
    </row>
    <row r="486" spans="1:36">
      <c r="A486" s="3" t="s">
        <v>387</v>
      </c>
      <c r="AI486" s="5" t="n">
        <v>35333</v>
      </c>
    </row>
    <row r="487" spans="1:36">
      <c r="A487" s="3" t="s">
        <v>293</v>
      </c>
      <c r="AI487" s="5" t="n">
        <v>0</v>
      </c>
    </row>
    <row r="488" spans="1:36">
      <c r="A488" s="3" t="s">
        <v>495</v>
      </c>
    </row>
    <row r="489" spans="1:36">
      <c r="A489" s="3" t="s">
        <v>266</v>
      </c>
      <c r="H489" s="4" t="n">
        <v>53000</v>
      </c>
    </row>
    <row r="490" spans="1:36">
      <c r="A490" s="3" t="s">
        <v>379</v>
      </c>
      <c r="H490" s="3" t="s">
        <v>496</v>
      </c>
    </row>
    <row r="491" spans="1:36">
      <c r="A491" s="3" t="s">
        <v>299</v>
      </c>
      <c r="H491" s="3" t="s">
        <v>398</v>
      </c>
    </row>
    <row r="492" spans="1:36">
      <c r="A492" s="3" t="s">
        <v>381</v>
      </c>
      <c r="AI492" s="5" t="n">
        <v>15335</v>
      </c>
    </row>
    <row r="493" spans="1:36">
      <c r="A493" s="3" t="s">
        <v>66</v>
      </c>
      <c r="AI493" s="4" t="n">
        <v>3728</v>
      </c>
    </row>
    <row r="494" spans="1:36">
      <c r="A494" s="3" t="s">
        <v>321</v>
      </c>
      <c r="AI494" s="3" t="s">
        <v>497</v>
      </c>
    </row>
    <row r="495" spans="1:36">
      <c r="A495" s="3" t="s">
        <v>498</v>
      </c>
    </row>
    <row r="496" spans="1:36">
      <c r="A496" s="3" t="s">
        <v>266</v>
      </c>
      <c r="D496" s="4" t="n">
        <v>45000</v>
      </c>
    </row>
    <row r="497" spans="1:36">
      <c r="A497" s="3" t="s">
        <v>379</v>
      </c>
      <c r="D497" s="3" t="s">
        <v>499</v>
      </c>
    </row>
    <row r="498" spans="1:36">
      <c r="A498" s="3" t="s">
        <v>299</v>
      </c>
      <c r="D498" s="3" t="s">
        <v>398</v>
      </c>
    </row>
    <row r="499" spans="1:36">
      <c r="A499" s="3" t="s">
        <v>381</v>
      </c>
      <c r="AI499" s="4" t="n">
        <v>73325</v>
      </c>
    </row>
    <row r="500" spans="1:36">
      <c r="A500" s="3" t="s">
        <v>66</v>
      </c>
      <c r="AI500" s="4" t="n">
        <v>4447</v>
      </c>
    </row>
    <row r="501" spans="1:36">
      <c r="A501" s="3" t="s">
        <v>321</v>
      </c>
      <c r="AI501" s="3" t="s">
        <v>497</v>
      </c>
    </row>
    <row r="502" spans="1:36">
      <c r="A502" s="3" t="s">
        <v>385</v>
      </c>
      <c r="D502" s="5" t="n">
        <v>180</v>
      </c>
    </row>
    <row r="503" spans="1:36">
      <c r="A503" s="3" t="s">
        <v>386</v>
      </c>
      <c r="AI503" s="7" t="n">
        <v>0.011</v>
      </c>
    </row>
    <row r="504" spans="1:36">
      <c r="A504" s="3" t="s">
        <v>325</v>
      </c>
      <c r="D504" s="4" t="n">
        <v>30000</v>
      </c>
    </row>
    <row r="505" spans="1:36">
      <c r="A505" s="3" t="s">
        <v>387</v>
      </c>
      <c r="AI505" s="4" t="n">
        <v>26250</v>
      </c>
    </row>
    <row r="506" spans="1:36">
      <c r="A506" s="3" t="s">
        <v>293</v>
      </c>
      <c r="AI506" s="4" t="n">
        <v>3750</v>
      </c>
    </row>
    <row r="507" spans="1:36">
      <c r="A507" s="3" t="s">
        <v>466</v>
      </c>
      <c r="AI507" s="3" t="s">
        <v>467</v>
      </c>
    </row>
    <row r="508" spans="1:36">
      <c r="A508" s="3" t="s">
        <v>460</v>
      </c>
      <c r="D508" s="3" t="s">
        <v>500</v>
      </c>
    </row>
    <row r="509" spans="1:36">
      <c r="A509" s="3" t="s">
        <v>501</v>
      </c>
    </row>
    <row r="510" spans="1:36">
      <c r="A510" s="3" t="s">
        <v>266</v>
      </c>
      <c r="B510" s="4" t="n">
        <v>1600000</v>
      </c>
    </row>
    <row r="511" spans="1:36">
      <c r="A511" s="3" t="s">
        <v>379</v>
      </c>
      <c r="B511" s="3" t="s">
        <v>502</v>
      </c>
    </row>
    <row r="512" spans="1:36">
      <c r="A512" s="3" t="s">
        <v>299</v>
      </c>
      <c r="B512" s="3" t="s">
        <v>398</v>
      </c>
    </row>
    <row r="513" spans="1:36">
      <c r="A513" s="3" t="s">
        <v>381</v>
      </c>
      <c r="AI513" s="4" t="n">
        <v>1600000</v>
      </c>
    </row>
    <row r="514" spans="1:36">
      <c r="A514" s="3" t="s">
        <v>66</v>
      </c>
      <c r="AI514" s="5" t="n">
        <v>3200</v>
      </c>
    </row>
    <row r="515" spans="1:36">
      <c r="A515" s="3" t="s">
        <v>383</v>
      </c>
      <c r="B515" s="3" t="s">
        <v>409</v>
      </c>
    </row>
    <row r="516" spans="1:36">
      <c r="A516" s="3" t="s">
        <v>385</v>
      </c>
      <c r="B516" s="5" t="n">
        <v>5</v>
      </c>
    </row>
    <row r="517" spans="1:36">
      <c r="A517" s="3" t="s">
        <v>386</v>
      </c>
      <c r="B517" s="7" t="n">
        <v>0.001</v>
      </c>
    </row>
    <row r="518" spans="1:36">
      <c r="A518" s="3" t="s">
        <v>325</v>
      </c>
      <c r="B518" s="4" t="n">
        <v>282353</v>
      </c>
    </row>
    <row r="519" spans="1:36">
      <c r="A519" s="3" t="s">
        <v>293</v>
      </c>
      <c r="AI519" s="4" t="n">
        <v>282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41</v>
      </c>
    </row>
    <row r="2" spans="1:3">
      <c r="A2" s="3" t="s">
        <v>504</v>
      </c>
      <c r="B2" s="3" t="s">
        <v>45</v>
      </c>
      <c r="C2" s="3" t="s">
        <v>45</v>
      </c>
    </row>
    <row r="3" spans="1:3">
      <c r="A3" s="3" t="s">
        <v>82</v>
      </c>
      <c r="B3" s="3" t="s">
        <v>45</v>
      </c>
      <c r="C3" s="3" t="s">
        <v>45</v>
      </c>
    </row>
    <row r="4" spans="1:3">
      <c r="A4" s="3" t="s">
        <v>278</v>
      </c>
    </row>
    <row r="5" spans="1:3">
      <c r="A5" s="3" t="s">
        <v>505</v>
      </c>
      <c r="B5" s="5" t="n">
        <v>3994894</v>
      </c>
      <c r="C5" s="5" t="n">
        <v>1857756</v>
      </c>
    </row>
    <row r="6" spans="1:3">
      <c r="A6" s="3" t="s">
        <v>504</v>
      </c>
      <c r="B6" s="5" t="n">
        <v>-612940</v>
      </c>
      <c r="C6" s="5" t="n">
        <v>-693076</v>
      </c>
    </row>
    <row r="7" spans="1:3">
      <c r="A7" s="3" t="s">
        <v>82</v>
      </c>
      <c r="B7" s="5" t="n">
        <v>-21752</v>
      </c>
      <c r="C7" s="5" t="n">
        <v>-60994</v>
      </c>
    </row>
    <row r="8" spans="1:3">
      <c r="A8" s="3" t="s">
        <v>336</v>
      </c>
      <c r="B8" s="4" t="n">
        <v>3360202</v>
      </c>
      <c r="C8" s="4" t="n">
        <v>11036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6</v>
      </c>
      <c r="B1" s="2" t="s">
        <v>1</v>
      </c>
    </row>
    <row r="2" spans="1:3">
      <c r="B2" s="2" t="s">
        <v>2</v>
      </c>
      <c r="C2" s="2" t="s">
        <v>41</v>
      </c>
    </row>
    <row r="3" spans="1:3">
      <c r="A3" s="3" t="s">
        <v>507</v>
      </c>
      <c r="B3" s="3" t="s">
        <v>45</v>
      </c>
      <c r="C3" s="3" t="s">
        <v>45</v>
      </c>
    </row>
    <row r="4" spans="1:3">
      <c r="A4" s="3" t="s">
        <v>508</v>
      </c>
      <c r="B4" s="4" t="n">
        <v>10835956</v>
      </c>
      <c r="C4" s="5" t="n">
        <v>4286559</v>
      </c>
    </row>
    <row r="5" spans="1:3">
      <c r="A5" s="3" t="s">
        <v>509</v>
      </c>
      <c r="B5" s="3" t="s">
        <v>510</v>
      </c>
    </row>
    <row r="6" spans="1:3">
      <c r="A6" s="3" t="s">
        <v>511</v>
      </c>
      <c r="B6" s="4" t="n">
        <v>3006995</v>
      </c>
      <c r="C6" s="4" t="n">
        <v>1016281</v>
      </c>
    </row>
    <row r="7" spans="1:3">
      <c r="A7" s="3" t="s">
        <v>512</v>
      </c>
      <c r="B7" s="4" t="n">
        <v>685810</v>
      </c>
    </row>
    <row r="8" spans="1:3">
      <c r="A8" s="3" t="s">
        <v>513</v>
      </c>
      <c r="B8" s="3" t="s">
        <v>514</v>
      </c>
      <c r="C8" s="3" t="s">
        <v>515</v>
      </c>
    </row>
    <row r="9" spans="1:3">
      <c r="A9" s="3" t="s">
        <v>516</v>
      </c>
    </row>
    <row r="10" spans="1:3">
      <c r="A10" s="3" t="s">
        <v>508</v>
      </c>
      <c r="B10" s="4" t="n">
        <v>2275551</v>
      </c>
      <c r="C10" s="4" t="n">
        <v>900177</v>
      </c>
    </row>
    <row r="11" spans="1:3">
      <c r="A11" s="3" t="s">
        <v>511</v>
      </c>
      <c r="B11" s="4" t="n">
        <v>631469</v>
      </c>
      <c r="C11" s="4" t="n">
        <v>2134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7</v>
      </c>
      <c r="B1" s="2" t="s">
        <v>1</v>
      </c>
    </row>
    <row r="2" spans="1:3">
      <c r="B2" s="2" t="s">
        <v>2</v>
      </c>
      <c r="C2" s="2" t="s">
        <v>41</v>
      </c>
    </row>
    <row r="3" spans="1:3">
      <c r="A3" s="6" t="s">
        <v>201</v>
      </c>
    </row>
    <row r="4" spans="1:3">
      <c r="A4" s="3" t="s">
        <v>518</v>
      </c>
      <c r="B4" s="4" t="n">
        <v>2275551</v>
      </c>
      <c r="C4" s="4" t="n">
        <v>910671</v>
      </c>
    </row>
    <row r="5" spans="1:3">
      <c r="A5" s="3" t="s">
        <v>519</v>
      </c>
      <c r="B5" s="5" t="n">
        <v>246868</v>
      </c>
      <c r="C5" s="5" t="n">
        <v>197175</v>
      </c>
    </row>
    <row r="6" spans="1:3">
      <c r="A6" s="3" t="s">
        <v>520</v>
      </c>
      <c r="B6" s="5" t="n">
        <v>-36233</v>
      </c>
      <c r="C6" s="3" t="s">
        <v>45</v>
      </c>
    </row>
    <row r="7" spans="1:3">
      <c r="A7" s="3" t="s">
        <v>521</v>
      </c>
      <c r="B7" s="5" t="n">
        <v>-2491783</v>
      </c>
      <c r="C7" s="5" t="n">
        <v>-1107847</v>
      </c>
    </row>
    <row r="8" spans="1:3">
      <c r="A8" s="3" t="s">
        <v>522</v>
      </c>
      <c r="B8" s="5" t="n">
        <v>-5597</v>
      </c>
      <c r="C8" s="3" t="s">
        <v>45</v>
      </c>
    </row>
    <row r="9" spans="1:3">
      <c r="A9" s="3" t="s">
        <v>523</v>
      </c>
      <c r="B9" s="3" t="s">
        <v>45</v>
      </c>
    </row>
    <row r="10" spans="1:3">
      <c r="A10" s="3" t="s">
        <v>524</v>
      </c>
      <c r="B10" s="5" t="n">
        <v>503</v>
      </c>
    </row>
    <row r="11" spans="1:3">
      <c r="A11" s="3" t="s">
        <v>525</v>
      </c>
      <c r="B11" s="4" t="n">
        <v>5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526</v>
      </c>
      <c r="B1" s="2" t="s">
        <v>1</v>
      </c>
    </row>
    <row r="2" spans="1:4">
      <c r="B2" s="2" t="s">
        <v>2</v>
      </c>
      <c r="C2" s="2" t="s">
        <v>527</v>
      </c>
      <c r="D2" s="2" t="s">
        <v>41</v>
      </c>
    </row>
    <row r="3" spans="1:4">
      <c r="A3" s="3" t="s">
        <v>64</v>
      </c>
      <c r="B3" s="4" t="n">
        <v>100175</v>
      </c>
      <c r="D3" s="4" t="n">
        <v>60312</v>
      </c>
    </row>
    <row r="4" spans="1:4">
      <c r="A4" s="3" t="s">
        <v>528</v>
      </c>
    </row>
    <row r="5" spans="1:4">
      <c r="A5" s="3" t="s">
        <v>529</v>
      </c>
      <c r="B5" s="5" t="n">
        <v>60000</v>
      </c>
    </row>
    <row r="6" spans="1:4">
      <c r="A6" s="3" t="s">
        <v>530</v>
      </c>
    </row>
    <row r="7" spans="1:4">
      <c r="A7" s="3" t="s">
        <v>531</v>
      </c>
      <c r="B7" s="5" t="n">
        <v>180000</v>
      </c>
    </row>
    <row r="8" spans="1:4">
      <c r="A8" s="3" t="s">
        <v>64</v>
      </c>
      <c r="B8" s="4" t="n">
        <v>100175</v>
      </c>
    </row>
    <row r="9" spans="1:4">
      <c r="A9" s="3" t="s">
        <v>532</v>
      </c>
    </row>
    <row r="10" spans="1:4">
      <c r="A10" s="3" t="s">
        <v>533</v>
      </c>
      <c r="C10" s="4" t="n">
        <v>200000</v>
      </c>
    </row>
    <row r="11" spans="1:4">
      <c r="A11" s="3" t="s">
        <v>328</v>
      </c>
      <c r="C11" s="5" t="n">
        <v>32166667</v>
      </c>
    </row>
    <row r="12" spans="1:4">
      <c r="A12" s="3" t="s">
        <v>534</v>
      </c>
      <c r="C12" s="3" t="s">
        <v>319</v>
      </c>
    </row>
    <row r="13" spans="1:4">
      <c r="A13" s="3" t="s">
        <v>379</v>
      </c>
      <c r="C13" s="3" t="s">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535</v>
      </c>
      <c r="B1" s="2" t="s">
        <v>536</v>
      </c>
      <c r="C1" s="2" t="s">
        <v>537</v>
      </c>
      <c r="D1" s="2" t="s">
        <v>258</v>
      </c>
      <c r="E1" s="2" t="s">
        <v>2</v>
      </c>
    </row>
    <row r="2" spans="1:5">
      <c r="A2" s="3" t="s">
        <v>538</v>
      </c>
      <c r="E2" s="5" t="n">
        <v>277490</v>
      </c>
    </row>
    <row r="3" spans="1:5">
      <c r="A3" s="3" t="s">
        <v>539</v>
      </c>
    </row>
    <row r="4" spans="1:5">
      <c r="A4" s="3" t="s">
        <v>540</v>
      </c>
      <c r="C4" s="5" t="n">
        <v>2000000</v>
      </c>
    </row>
    <row r="5" spans="1:5">
      <c r="A5" s="3" t="s">
        <v>541</v>
      </c>
      <c r="C5" s="8" t="n">
        <v>0.01</v>
      </c>
    </row>
    <row r="6" spans="1:5">
      <c r="A6" s="3" t="s">
        <v>542</v>
      </c>
      <c r="C6" s="3" t="s">
        <v>306</v>
      </c>
    </row>
    <row r="7" spans="1:5">
      <c r="A7" s="3" t="s">
        <v>36</v>
      </c>
    </row>
    <row r="8" spans="1:5">
      <c r="A8" s="3" t="s">
        <v>538</v>
      </c>
      <c r="E8" s="5" t="n">
        <v>68590</v>
      </c>
    </row>
    <row r="9" spans="1:5">
      <c r="A9" s="3" t="s">
        <v>543</v>
      </c>
      <c r="E9" s="4" t="n">
        <v>68590323</v>
      </c>
    </row>
    <row r="10" spans="1:5">
      <c r="A10" s="3" t="s">
        <v>544</v>
      </c>
    </row>
    <row r="11" spans="1:5">
      <c r="A11" s="3" t="s">
        <v>545</v>
      </c>
      <c r="B11" s="5" t="n">
        <v>7867834</v>
      </c>
    </row>
    <row r="12" spans="1:5">
      <c r="A12" s="3" t="s">
        <v>546</v>
      </c>
      <c r="B12" s="10" t="n">
        <v>0.0005999999999999999</v>
      </c>
    </row>
    <row r="13" spans="1:5">
      <c r="A13" s="3" t="s">
        <v>547</v>
      </c>
    </row>
    <row r="14" spans="1:5">
      <c r="A14" s="3" t="s">
        <v>545</v>
      </c>
      <c r="C14" s="5" t="n">
        <v>100000</v>
      </c>
    </row>
    <row r="15" spans="1:5">
      <c r="A15" s="3" t="s">
        <v>548</v>
      </c>
      <c r="C15" s="3" t="s">
        <v>549</v>
      </c>
    </row>
    <row r="16" spans="1:5">
      <c r="A16" s="3" t="s">
        <v>550</v>
      </c>
      <c r="C16" s="4" t="n">
        <v>100000</v>
      </c>
    </row>
    <row r="17" spans="1:5">
      <c r="A17" s="3" t="s">
        <v>551</v>
      </c>
      <c r="C17" s="3" t="s">
        <v>552</v>
      </c>
    </row>
    <row r="18" spans="1:5">
      <c r="A18" s="3" t="s">
        <v>553</v>
      </c>
    </row>
    <row r="19" spans="1:5">
      <c r="A19" s="3" t="s">
        <v>554</v>
      </c>
      <c r="E19" s="5" t="n">
        <v>2500000</v>
      </c>
    </row>
    <row r="20" spans="1:5">
      <c r="A20" s="3" t="s">
        <v>555</v>
      </c>
      <c r="E20" s="4" t="n">
        <v>79500</v>
      </c>
    </row>
    <row r="21" spans="1:5">
      <c r="A21" s="3" t="s">
        <v>545</v>
      </c>
      <c r="E21" s="5" t="n">
        <v>27083334</v>
      </c>
    </row>
    <row r="22" spans="1:5">
      <c r="A22" s="3" t="s">
        <v>556</v>
      </c>
    </row>
    <row r="23" spans="1:5">
      <c r="A23" s="3" t="s">
        <v>538</v>
      </c>
      <c r="E23" s="5" t="n">
        <v>68590323</v>
      </c>
    </row>
    <row r="24" spans="1:5">
      <c r="A24" s="3" t="s">
        <v>543</v>
      </c>
      <c r="E24" s="4" t="n">
        <v>277490</v>
      </c>
    </row>
    <row r="25" spans="1:5">
      <c r="A25" s="3" t="s">
        <v>557</v>
      </c>
    </row>
    <row r="26" spans="1:5">
      <c r="A26" s="3" t="s">
        <v>545</v>
      </c>
      <c r="E26" s="5" t="n">
        <v>87676129</v>
      </c>
    </row>
    <row r="27" spans="1:5">
      <c r="A27" s="3" t="s">
        <v>262</v>
      </c>
    </row>
    <row r="28" spans="1:5">
      <c r="A28" s="3" t="s">
        <v>558</v>
      </c>
      <c r="D28" s="3" t="s">
        <v>559</v>
      </c>
    </row>
    <row r="29" spans="1:5">
      <c r="A29" s="3" t="s">
        <v>560</v>
      </c>
      <c r="D29" s="3" t="s">
        <v>263</v>
      </c>
    </row>
    <row r="30" spans="1:5">
      <c r="A30" s="3" t="s">
        <v>561</v>
      </c>
    </row>
    <row r="31" spans="1:5">
      <c r="A31" s="3" t="s">
        <v>548</v>
      </c>
      <c r="D31" s="3" t="s">
        <v>5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3</v>
      </c>
      <c r="B1" s="2" t="s">
        <v>564</v>
      </c>
      <c r="C1" s="2" t="s">
        <v>565</v>
      </c>
    </row>
    <row r="2" spans="1:3">
      <c r="A2" s="3" t="s">
        <v>566</v>
      </c>
    </row>
    <row r="3" spans="1:3">
      <c r="A3" s="3" t="s">
        <v>567</v>
      </c>
      <c r="B3" s="4" t="n">
        <v>347463</v>
      </c>
    </row>
    <row r="4" spans="1:3">
      <c r="A4" s="3" t="s">
        <v>568</v>
      </c>
      <c r="B4" s="3" t="s">
        <v>502</v>
      </c>
    </row>
    <row r="5" spans="1:3">
      <c r="A5" s="3" t="s">
        <v>569</v>
      </c>
      <c r="B5" s="3" t="s">
        <v>398</v>
      </c>
    </row>
    <row r="6" spans="1:3">
      <c r="A6" s="3" t="s">
        <v>570</v>
      </c>
    </row>
    <row r="7" spans="1:3">
      <c r="A7" s="3" t="s">
        <v>571</v>
      </c>
      <c r="C7" s="5" t="n">
        <v>5000000</v>
      </c>
    </row>
    <row r="8" spans="1:3">
      <c r="A8" s="3" t="s">
        <v>572</v>
      </c>
    </row>
    <row r="9" spans="1:3">
      <c r="A9" s="3" t="s">
        <v>573</v>
      </c>
      <c r="C9" s="5" t="n">
        <v>10000000</v>
      </c>
    </row>
    <row r="10" spans="1:3">
      <c r="A10" s="3" t="s">
        <v>560</v>
      </c>
      <c r="C10" s="3" t="s">
        <v>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1</v>
      </c>
      <c r="B1" s="2" t="s">
        <v>1</v>
      </c>
    </row>
    <row r="2" spans="1:3">
      <c r="B2" s="2" t="s">
        <v>2</v>
      </c>
      <c r="C2" s="2" t="s">
        <v>41</v>
      </c>
    </row>
    <row r="3" spans="1:3">
      <c r="A3" s="6" t="s">
        <v>102</v>
      </c>
    </row>
    <row r="4" spans="1:3">
      <c r="A4" s="3" t="s">
        <v>103</v>
      </c>
      <c r="B4" s="4" t="n">
        <v>1427227</v>
      </c>
      <c r="C4" s="4" t="n">
        <v>86466</v>
      </c>
    </row>
    <row r="5" spans="1:3">
      <c r="A5" s="3" t="s">
        <v>104</v>
      </c>
      <c r="B5" s="5" t="n">
        <v>1220792</v>
      </c>
      <c r="C5" s="5" t="n">
        <v>78750</v>
      </c>
    </row>
    <row r="6" spans="1:3">
      <c r="A6" s="3" t="s">
        <v>105</v>
      </c>
      <c r="B6" s="5" t="n">
        <v>206435</v>
      </c>
      <c r="C6" s="5" t="n">
        <v>7716</v>
      </c>
    </row>
    <row r="7" spans="1:3">
      <c r="A7" s="6" t="s">
        <v>106</v>
      </c>
    </row>
    <row r="8" spans="1:3">
      <c r="A8" s="3" t="s">
        <v>107</v>
      </c>
      <c r="B8" s="5" t="n">
        <v>3150634</v>
      </c>
      <c r="C8" s="5" t="n">
        <v>2530393</v>
      </c>
    </row>
    <row r="9" spans="1:3">
      <c r="A9" s="3" t="s">
        <v>108</v>
      </c>
      <c r="B9" s="5" t="n">
        <v>375884</v>
      </c>
      <c r="C9" s="5" t="n">
        <v>11072</v>
      </c>
    </row>
    <row r="10" spans="1:3">
      <c r="A10" s="3" t="s">
        <v>109</v>
      </c>
      <c r="B10" s="5" t="n">
        <v>3526518</v>
      </c>
      <c r="C10" s="5" t="n">
        <v>2541465</v>
      </c>
    </row>
    <row r="11" spans="1:3">
      <c r="A11" s="3" t="s">
        <v>110</v>
      </c>
      <c r="B11" s="5" t="n">
        <v>-3320083</v>
      </c>
      <c r="C11" s="5" t="n">
        <v>-2533749</v>
      </c>
    </row>
    <row r="12" spans="1:3">
      <c r="A12" s="6" t="s">
        <v>111</v>
      </c>
    </row>
    <row r="13" spans="1:3">
      <c r="A13" s="3" t="s">
        <v>112</v>
      </c>
      <c r="B13" s="5" t="n">
        <v>12705</v>
      </c>
      <c r="C13" s="5" t="n">
        <v>1263</v>
      </c>
    </row>
    <row r="14" spans="1:3">
      <c r="A14" s="3" t="s">
        <v>113</v>
      </c>
      <c r="B14" s="5" t="n">
        <v>-12444</v>
      </c>
      <c r="C14" s="3" t="s">
        <v>45</v>
      </c>
    </row>
    <row r="15" spans="1:3">
      <c r="A15" s="3" t="s">
        <v>114</v>
      </c>
      <c r="B15" s="5" t="n">
        <v>313500</v>
      </c>
      <c r="C15" s="3" t="s">
        <v>45</v>
      </c>
    </row>
    <row r="16" spans="1:3">
      <c r="A16" s="3" t="s">
        <v>115</v>
      </c>
      <c r="B16" s="5" t="n">
        <v>-52024</v>
      </c>
      <c r="C16" s="5" t="n">
        <v>-30667</v>
      </c>
    </row>
    <row r="17" spans="1:3">
      <c r="A17" s="3" t="s">
        <v>116</v>
      </c>
      <c r="B17" s="5" t="n">
        <v>-500000</v>
      </c>
      <c r="C17" s="3" t="s">
        <v>45</v>
      </c>
    </row>
    <row r="18" spans="1:3">
      <c r="A18" s="3" t="s">
        <v>117</v>
      </c>
      <c r="B18" s="5" t="n">
        <v>-1232635</v>
      </c>
      <c r="C18" s="3" t="s">
        <v>45</v>
      </c>
    </row>
    <row r="19" spans="1:3">
      <c r="A19" s="3" t="s">
        <v>118</v>
      </c>
      <c r="B19" s="5" t="n">
        <v>503</v>
      </c>
      <c r="C19" s="3" t="s">
        <v>45</v>
      </c>
    </row>
    <row r="20" spans="1:3">
      <c r="A20" s="3" t="s">
        <v>119</v>
      </c>
      <c r="B20" s="5" t="n">
        <v>-1942401</v>
      </c>
      <c r="C20" s="5" t="n">
        <v>-739968</v>
      </c>
    </row>
    <row r="21" spans="1:3">
      <c r="A21" s="3" t="s">
        <v>120</v>
      </c>
      <c r="B21" s="5" t="n">
        <v>-3412796</v>
      </c>
      <c r="C21" s="5" t="n">
        <v>-769372</v>
      </c>
    </row>
    <row r="22" spans="1:3">
      <c r="A22" s="3" t="s">
        <v>121</v>
      </c>
      <c r="B22" s="4" t="n">
        <v>-6732879</v>
      </c>
      <c r="C22" s="4" t="n">
        <v>-3303121</v>
      </c>
    </row>
    <row r="23" spans="1:3">
      <c r="A23" s="6" t="s">
        <v>122</v>
      </c>
    </row>
    <row r="24" spans="1:3">
      <c r="A24" s="3" t="s">
        <v>123</v>
      </c>
      <c r="B24" s="7" t="n">
        <v>-0.004</v>
      </c>
      <c r="C24" s="7" t="n">
        <v>-0.005</v>
      </c>
    </row>
    <row r="25" spans="1:3">
      <c r="A25" s="3" t="s">
        <v>124</v>
      </c>
      <c r="B25" s="5" t="n">
        <v>1802051004</v>
      </c>
      <c r="C25" s="5" t="n">
        <v>66831273</v>
      </c>
    </row>
    <row r="26" spans="1:3">
      <c r="A26" s="3" t="s">
        <v>125</v>
      </c>
      <c r="B26" s="5" t="n">
        <v>3382323580</v>
      </c>
      <c r="C26" s="5" t="n">
        <v>1074352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4"/>
    <col customWidth="1" max="5" min="5" width="29"/>
    <col customWidth="1" max="6" min="6" width="36"/>
    <col customWidth="1" max="7" min="7" width="12"/>
  </cols>
  <sheetData>
    <row r="1" spans="1:7">
      <c r="A1" s="1" t="s">
        <v>126</v>
      </c>
      <c r="B1" s="2" t="s">
        <v>36</v>
      </c>
      <c r="C1" s="2" t="s">
        <v>38</v>
      </c>
      <c r="D1" s="2" t="s">
        <v>39</v>
      </c>
      <c r="E1" s="2" t="s">
        <v>127</v>
      </c>
      <c r="F1" s="2" t="s">
        <v>128</v>
      </c>
      <c r="G1" s="2" t="s">
        <v>129</v>
      </c>
    </row>
    <row r="2" spans="1:7">
      <c r="A2" s="3" t="s">
        <v>130</v>
      </c>
      <c r="B2" s="4" t="n">
        <v>853262</v>
      </c>
      <c r="C2" s="4" t="n">
        <v>10000</v>
      </c>
      <c r="D2" s="3" t="s">
        <v>45</v>
      </c>
      <c r="E2" s="4" t="n">
        <v>-2328890</v>
      </c>
      <c r="F2" s="4" t="n">
        <v>274903</v>
      </c>
      <c r="G2" s="4" t="n">
        <v>-1190725</v>
      </c>
    </row>
    <row r="3" spans="1:7">
      <c r="A3" s="3" t="s">
        <v>131</v>
      </c>
      <c r="B3" s="5" t="n">
        <v>853262525</v>
      </c>
      <c r="C3" s="5" t="n">
        <v>10000000</v>
      </c>
      <c r="D3" s="3" t="s">
        <v>45</v>
      </c>
    </row>
    <row r="4" spans="1:7">
      <c r="A4" s="3" t="s">
        <v>132</v>
      </c>
      <c r="B4" s="3" t="s">
        <v>45</v>
      </c>
      <c r="C4" s="3" t="s">
        <v>45</v>
      </c>
      <c r="D4" s="3" t="s">
        <v>45</v>
      </c>
      <c r="E4" s="5" t="n">
        <v>-3303121</v>
      </c>
      <c r="F4" s="3" t="s">
        <v>45</v>
      </c>
      <c r="G4" s="5" t="n">
        <v>-3303121</v>
      </c>
    </row>
    <row r="5" spans="1:7">
      <c r="A5" s="3" t="s">
        <v>133</v>
      </c>
      <c r="B5" s="4" t="n">
        <v>919</v>
      </c>
      <c r="C5" s="3" t="s">
        <v>45</v>
      </c>
      <c r="D5" s="3" t="s">
        <v>45</v>
      </c>
      <c r="E5" s="3" t="s">
        <v>45</v>
      </c>
      <c r="F5" s="5" t="n">
        <v>-919</v>
      </c>
      <c r="G5" s="3" t="s">
        <v>45</v>
      </c>
    </row>
    <row r="6" spans="1:7">
      <c r="A6" s="3" t="s">
        <v>134</v>
      </c>
      <c r="B6" s="5" t="n">
        <v>919091</v>
      </c>
      <c r="C6" s="3" t="s">
        <v>45</v>
      </c>
      <c r="D6" s="3" t="s">
        <v>45</v>
      </c>
    </row>
    <row r="7" spans="1:7">
      <c r="A7" s="3" t="s">
        <v>135</v>
      </c>
      <c r="B7" s="4" t="n">
        <v>38053</v>
      </c>
      <c r="C7" s="3" t="s">
        <v>45</v>
      </c>
      <c r="D7" s="3" t="s">
        <v>45</v>
      </c>
      <c r="E7" s="3" t="s">
        <v>45</v>
      </c>
      <c r="F7" s="5" t="n">
        <v>103197</v>
      </c>
      <c r="G7" s="5" t="n">
        <v>141250</v>
      </c>
    </row>
    <row r="8" spans="1:7">
      <c r="A8" s="3" t="s">
        <v>136</v>
      </c>
      <c r="B8" s="5" t="n">
        <v>38053031</v>
      </c>
      <c r="C8" s="3" t="s">
        <v>45</v>
      </c>
      <c r="D8" s="3" t="s">
        <v>45</v>
      </c>
    </row>
    <row r="9" spans="1:7">
      <c r="A9" s="3" t="s">
        <v>137</v>
      </c>
      <c r="B9" s="3" t="s">
        <v>45</v>
      </c>
      <c r="C9" s="3" t="s">
        <v>45</v>
      </c>
      <c r="D9" s="3" t="s">
        <v>45</v>
      </c>
      <c r="E9" s="3" t="s">
        <v>45</v>
      </c>
      <c r="F9" s="5" t="n">
        <v>858350</v>
      </c>
      <c r="G9" s="5" t="n">
        <v>858350</v>
      </c>
    </row>
    <row r="10" spans="1:7">
      <c r="A10" s="3" t="s">
        <v>138</v>
      </c>
      <c r="B10" s="4" t="n">
        <v>68514</v>
      </c>
      <c r="C10" s="3" t="s">
        <v>45</v>
      </c>
      <c r="D10" s="3" t="s">
        <v>45</v>
      </c>
      <c r="E10" s="3" t="s">
        <v>45</v>
      </c>
      <c r="F10" s="5" t="n">
        <v>410385</v>
      </c>
      <c r="G10" s="5" t="n">
        <v>478899</v>
      </c>
    </row>
    <row r="11" spans="1:7">
      <c r="A11" s="3" t="s">
        <v>139</v>
      </c>
      <c r="B11" s="5" t="n">
        <v>68514143</v>
      </c>
      <c r="C11" s="3" t="s">
        <v>45</v>
      </c>
      <c r="D11" s="3" t="s">
        <v>45</v>
      </c>
    </row>
    <row r="12" spans="1:7">
      <c r="A12" s="3" t="s">
        <v>140</v>
      </c>
      <c r="B12" s="3" t="s">
        <v>45</v>
      </c>
      <c r="C12" s="3" t="s">
        <v>45</v>
      </c>
      <c r="D12" s="4" t="n">
        <v>500</v>
      </c>
      <c r="E12" s="3" t="s">
        <v>45</v>
      </c>
      <c r="F12" s="4" t="n">
        <v>124500</v>
      </c>
      <c r="G12" s="4" t="n">
        <v>125000</v>
      </c>
    </row>
    <row r="13" spans="1:7">
      <c r="A13" s="3" t="s">
        <v>141</v>
      </c>
      <c r="B13" s="3" t="s">
        <v>45</v>
      </c>
      <c r="C13" s="3" t="s">
        <v>45</v>
      </c>
      <c r="D13" s="5" t="n">
        <v>500000</v>
      </c>
    </row>
    <row r="14" spans="1:7">
      <c r="A14" s="3" t="s">
        <v>142</v>
      </c>
      <c r="B14" s="5" t="n">
        <v>12357</v>
      </c>
      <c r="C14" s="3" t="s">
        <v>45</v>
      </c>
      <c r="D14" s="3" t="s">
        <v>45</v>
      </c>
      <c r="E14" s="3" t="s">
        <v>45</v>
      </c>
      <c r="F14" s="5" t="n">
        <v>156153</v>
      </c>
      <c r="G14" s="5" t="n">
        <v>168510</v>
      </c>
    </row>
    <row r="15" spans="1:7">
      <c r="A15" s="3" t="s">
        <v>143</v>
      </c>
      <c r="B15" s="4" t="n">
        <v>12356579</v>
      </c>
      <c r="C15" s="3" t="s">
        <v>45</v>
      </c>
      <c r="D15" s="3" t="s">
        <v>45</v>
      </c>
    </row>
    <row r="16" spans="1:7">
      <c r="A16" s="3" t="s">
        <v>144</v>
      </c>
      <c r="B16" s="4" t="n">
        <v>973105</v>
      </c>
      <c r="C16" s="4" t="n">
        <v>10000</v>
      </c>
      <c r="D16" s="4" t="n">
        <v>500</v>
      </c>
      <c r="E16" s="4" t="n">
        <v>-5632011</v>
      </c>
      <c r="F16" s="4" t="n">
        <v>1926569</v>
      </c>
      <c r="G16" s="4" t="n">
        <v>-2721837</v>
      </c>
    </row>
    <row r="17" spans="1:7">
      <c r="A17" s="3" t="s">
        <v>145</v>
      </c>
      <c r="B17" s="5" t="n">
        <v>973105369</v>
      </c>
      <c r="C17" s="5" t="n">
        <v>10000000</v>
      </c>
      <c r="D17" s="5" t="n">
        <v>500000</v>
      </c>
    </row>
    <row r="18" spans="1:7">
      <c r="A18" s="3" t="s">
        <v>132</v>
      </c>
      <c r="B18" s="3" t="s">
        <v>45</v>
      </c>
      <c r="C18" s="3" t="s">
        <v>45</v>
      </c>
      <c r="D18" s="3" t="s">
        <v>45</v>
      </c>
      <c r="E18" s="5" t="n">
        <v>-6732879</v>
      </c>
      <c r="F18" s="3" t="s">
        <v>45</v>
      </c>
      <c r="G18" s="5" t="n">
        <v>-6732879</v>
      </c>
    </row>
    <row r="19" spans="1:7">
      <c r="A19" s="3" t="s">
        <v>133</v>
      </c>
      <c r="B19" s="4" t="n">
        <v>35344</v>
      </c>
      <c r="C19" s="3" t="s">
        <v>45</v>
      </c>
      <c r="D19" s="3" t="s">
        <v>45</v>
      </c>
      <c r="E19" s="3" t="s">
        <v>45</v>
      </c>
      <c r="F19" s="5" t="n">
        <v>7286</v>
      </c>
      <c r="G19" s="5" t="n">
        <v>42630</v>
      </c>
    </row>
    <row r="20" spans="1:7">
      <c r="A20" s="3" t="s">
        <v>134</v>
      </c>
      <c r="B20" s="5" t="n">
        <v>35344129</v>
      </c>
      <c r="C20" s="3" t="s">
        <v>45</v>
      </c>
      <c r="D20" s="3" t="s">
        <v>45</v>
      </c>
    </row>
    <row r="21" spans="1:7">
      <c r="A21" s="3" t="s">
        <v>135</v>
      </c>
      <c r="B21" s="4" t="n">
        <v>2511576</v>
      </c>
      <c r="C21" s="3" t="s">
        <v>45</v>
      </c>
      <c r="D21" s="3" t="s">
        <v>45</v>
      </c>
      <c r="E21" s="3" t="s">
        <v>45</v>
      </c>
      <c r="F21" s="5" t="n">
        <v>-1731717</v>
      </c>
      <c r="G21" s="5" t="n">
        <v>779859</v>
      </c>
    </row>
    <row r="22" spans="1:7">
      <c r="A22" s="3" t="s">
        <v>136</v>
      </c>
      <c r="B22" s="5" t="n">
        <v>2511584931</v>
      </c>
      <c r="C22" s="3" t="s">
        <v>45</v>
      </c>
      <c r="D22" s="3" t="s">
        <v>45</v>
      </c>
    </row>
    <row r="23" spans="1:7">
      <c r="A23" s="3" t="s">
        <v>137</v>
      </c>
      <c r="B23" s="3" t="s">
        <v>45</v>
      </c>
      <c r="C23" s="3" t="s">
        <v>45</v>
      </c>
      <c r="D23" s="3" t="s">
        <v>45</v>
      </c>
      <c r="E23" s="3" t="s">
        <v>45</v>
      </c>
      <c r="F23" s="5" t="n">
        <v>1505863</v>
      </c>
      <c r="G23" s="5" t="n">
        <v>1505863</v>
      </c>
    </row>
    <row r="24" spans="1:7">
      <c r="A24" s="3" t="s">
        <v>138</v>
      </c>
      <c r="B24" s="4" t="n">
        <v>166284</v>
      </c>
      <c r="C24" s="3" t="s">
        <v>45</v>
      </c>
      <c r="D24" s="3" t="s">
        <v>45</v>
      </c>
      <c r="E24" s="3" t="s">
        <v>45</v>
      </c>
      <c r="F24" s="5" t="n">
        <v>-101301</v>
      </c>
      <c r="G24" s="5" t="n">
        <v>64983</v>
      </c>
    </row>
    <row r="25" spans="1:7">
      <c r="A25" s="3" t="s">
        <v>139</v>
      </c>
      <c r="B25" s="5" t="n">
        <v>166284501</v>
      </c>
      <c r="C25" s="3" t="s">
        <v>45</v>
      </c>
      <c r="D25" s="3" t="s">
        <v>45</v>
      </c>
    </row>
    <row r="26" spans="1:7">
      <c r="A26" s="3" t="s">
        <v>140</v>
      </c>
      <c r="B26" s="3" t="s">
        <v>45</v>
      </c>
      <c r="C26" s="3" t="s">
        <v>45</v>
      </c>
      <c r="D26" s="4" t="n">
        <v>100</v>
      </c>
      <c r="E26" s="3" t="s">
        <v>45</v>
      </c>
      <c r="F26" s="5" t="n">
        <v>99900</v>
      </c>
      <c r="G26" s="5" t="n">
        <v>100000</v>
      </c>
    </row>
    <row r="27" spans="1:7">
      <c r="A27" s="3" t="s">
        <v>141</v>
      </c>
      <c r="B27" s="3" t="s">
        <v>45</v>
      </c>
      <c r="C27" s="3" t="s">
        <v>45</v>
      </c>
      <c r="D27" s="5" t="n">
        <v>100000</v>
      </c>
    </row>
    <row r="28" spans="1:7">
      <c r="A28" s="3" t="s">
        <v>146</v>
      </c>
      <c r="B28" s="3" t="s">
        <v>45</v>
      </c>
      <c r="C28" s="3" t="s">
        <v>45</v>
      </c>
      <c r="D28" s="3" t="s">
        <v>45</v>
      </c>
      <c r="E28" s="5" t="n">
        <v>665795</v>
      </c>
      <c r="F28" s="3" t="s">
        <v>45</v>
      </c>
      <c r="G28" s="5" t="n">
        <v>665795</v>
      </c>
    </row>
    <row r="29" spans="1:7">
      <c r="A29" s="3" t="s">
        <v>147</v>
      </c>
      <c r="B29" s="3" t="s">
        <v>45</v>
      </c>
      <c r="C29" s="3" t="s">
        <v>45</v>
      </c>
      <c r="D29" s="3" t="s">
        <v>45</v>
      </c>
      <c r="E29" s="3" t="s">
        <v>45</v>
      </c>
      <c r="F29" s="5" t="n">
        <v>52024</v>
      </c>
      <c r="G29" s="5" t="n">
        <v>52024</v>
      </c>
    </row>
    <row r="30" spans="1:7">
      <c r="A30" s="3" t="s">
        <v>148</v>
      </c>
      <c r="B30" s="3" t="s">
        <v>45</v>
      </c>
      <c r="C30" s="3" t="s">
        <v>45</v>
      </c>
      <c r="D30" s="3" t="s">
        <v>45</v>
      </c>
      <c r="E30" s="3" t="s">
        <v>45</v>
      </c>
      <c r="F30" s="4" t="n">
        <v>200000</v>
      </c>
      <c r="G30" s="4" t="n">
        <v>200000</v>
      </c>
    </row>
    <row r="31" spans="1:7">
      <c r="A31" s="3" t="s">
        <v>142</v>
      </c>
      <c r="B31" s="5" t="n">
        <v>68590</v>
      </c>
      <c r="C31" s="3" t="s">
        <v>45</v>
      </c>
      <c r="D31" s="3" t="s">
        <v>45</v>
      </c>
      <c r="E31" s="3" t="s">
        <v>45</v>
      </c>
      <c r="F31" s="5" t="n">
        <v>208900</v>
      </c>
      <c r="G31" s="5" t="n">
        <v>277490</v>
      </c>
    </row>
    <row r="32" spans="1:7">
      <c r="A32" s="3" t="s">
        <v>143</v>
      </c>
      <c r="B32" s="4" t="n">
        <v>68590323</v>
      </c>
    </row>
    <row r="33" spans="1:7">
      <c r="A33" s="3" t="s">
        <v>149</v>
      </c>
      <c r="B33" s="4" t="n">
        <v>3754899</v>
      </c>
      <c r="C33" s="4" t="n">
        <v>10000</v>
      </c>
      <c r="D33" s="4" t="n">
        <v>600</v>
      </c>
      <c r="E33" s="4" t="n">
        <v>-11699095</v>
      </c>
      <c r="F33" s="4" t="n">
        <v>2167524</v>
      </c>
      <c r="G33" s="4" t="n">
        <v>-5766072</v>
      </c>
    </row>
    <row r="34" spans="1:7">
      <c r="A34" s="3" t="s">
        <v>150</v>
      </c>
      <c r="B34" s="5" t="n">
        <v>3754909253</v>
      </c>
      <c r="C34" s="5" t="n">
        <v>10000000</v>
      </c>
      <c r="D34"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1</v>
      </c>
      <c r="B1" s="2" t="s">
        <v>1</v>
      </c>
    </row>
    <row r="2" spans="1:3">
      <c r="B2" s="2" t="s">
        <v>2</v>
      </c>
      <c r="C2" s="2" t="s">
        <v>41</v>
      </c>
    </row>
    <row r="3" spans="1:3">
      <c r="A3" s="6" t="s">
        <v>152</v>
      </c>
    </row>
    <row r="4" spans="1:3">
      <c r="A4" s="3" t="s">
        <v>132</v>
      </c>
      <c r="B4" s="4" t="n">
        <v>-6732879</v>
      </c>
      <c r="C4" s="4" t="n">
        <v>-3303121</v>
      </c>
    </row>
    <row r="5" spans="1:3">
      <c r="A5" s="6" t="s">
        <v>153</v>
      </c>
    </row>
    <row r="6" spans="1:3">
      <c r="A6" s="3" t="s">
        <v>108</v>
      </c>
      <c r="B6" s="5" t="n">
        <v>1838802</v>
      </c>
      <c r="C6" s="5" t="n">
        <v>525938</v>
      </c>
    </row>
    <row r="7" spans="1:3">
      <c r="A7" s="3" t="s">
        <v>154</v>
      </c>
      <c r="B7" s="5" t="n">
        <v>12444</v>
      </c>
      <c r="C7" s="3" t="s">
        <v>45</v>
      </c>
    </row>
    <row r="8" spans="1:3">
      <c r="A8" s="3" t="s">
        <v>155</v>
      </c>
      <c r="B8" s="5" t="n">
        <v>42630</v>
      </c>
      <c r="C8" s="3" t="s">
        <v>45</v>
      </c>
    </row>
    <row r="9" spans="1:3">
      <c r="A9" s="3" t="s">
        <v>156</v>
      </c>
      <c r="B9" s="5" t="n">
        <v>277490</v>
      </c>
      <c r="C9" s="5" t="n">
        <v>168510</v>
      </c>
    </row>
    <row r="10" spans="1:3">
      <c r="A10" s="3" t="s">
        <v>115</v>
      </c>
      <c r="B10" s="5" t="n">
        <v>52024</v>
      </c>
      <c r="C10" s="5" t="n">
        <v>30667</v>
      </c>
    </row>
    <row r="11" spans="1:3">
      <c r="A11" s="3" t="s">
        <v>117</v>
      </c>
      <c r="B11" s="5" t="n">
        <v>1232635</v>
      </c>
      <c r="C11" s="3" t="s">
        <v>45</v>
      </c>
    </row>
    <row r="12" spans="1:3">
      <c r="A12" s="3" t="s">
        <v>116</v>
      </c>
      <c r="B12" s="5" t="n">
        <v>500000</v>
      </c>
      <c r="C12" s="3" t="s">
        <v>45</v>
      </c>
    </row>
    <row r="13" spans="1:3">
      <c r="A13" s="6" t="s">
        <v>157</v>
      </c>
    </row>
    <row r="14" spans="1:3">
      <c r="A14" s="3" t="s">
        <v>44</v>
      </c>
      <c r="B14" s="5" t="n">
        <v>-166625</v>
      </c>
      <c r="C14" s="3" t="s">
        <v>45</v>
      </c>
    </row>
    <row r="15" spans="1:3">
      <c r="A15" s="3" t="s">
        <v>158</v>
      </c>
      <c r="B15" s="5" t="n">
        <v>-346642</v>
      </c>
      <c r="C15" s="5" t="n">
        <v>3157</v>
      </c>
    </row>
    <row r="16" spans="1:3">
      <c r="A16" s="3" t="s">
        <v>47</v>
      </c>
      <c r="B16" s="5" t="n">
        <v>10578</v>
      </c>
      <c r="C16" s="5" t="n">
        <v>-10578</v>
      </c>
    </row>
    <row r="17" spans="1:3">
      <c r="A17" s="3" t="s">
        <v>54</v>
      </c>
      <c r="B17" s="5" t="n">
        <v>-6100</v>
      </c>
      <c r="C17" s="3" t="s">
        <v>45</v>
      </c>
    </row>
    <row r="18" spans="1:3">
      <c r="A18" s="3" t="s">
        <v>55</v>
      </c>
      <c r="B18" s="5" t="n">
        <v>10631</v>
      </c>
      <c r="C18" s="5" t="n">
        <v>-10631</v>
      </c>
    </row>
    <row r="19" spans="1:3">
      <c r="A19" s="3" t="s">
        <v>159</v>
      </c>
      <c r="B19" s="5" t="n">
        <v>169155</v>
      </c>
      <c r="C19" s="5" t="n">
        <v>253887</v>
      </c>
    </row>
    <row r="20" spans="1:3">
      <c r="A20" s="3" t="s">
        <v>160</v>
      </c>
      <c r="B20" s="5" t="n">
        <v>39863</v>
      </c>
      <c r="C20" s="5" t="n">
        <v>60312</v>
      </c>
    </row>
    <row r="21" spans="1:3">
      <c r="A21" s="3" t="s">
        <v>65</v>
      </c>
      <c r="B21" s="5" t="n">
        <v>413324</v>
      </c>
      <c r="C21" s="3" t="s">
        <v>45</v>
      </c>
    </row>
    <row r="22" spans="1:3">
      <c r="A22" s="3" t="s">
        <v>66</v>
      </c>
      <c r="B22" s="5" t="n">
        <v>287541</v>
      </c>
      <c r="C22" s="5" t="n">
        <v>113137</v>
      </c>
    </row>
    <row r="23" spans="1:3">
      <c r="A23" s="3" t="s">
        <v>67</v>
      </c>
      <c r="B23" s="5" t="n">
        <v>-344657</v>
      </c>
      <c r="C23" s="5" t="n">
        <v>141793</v>
      </c>
    </row>
    <row r="24" spans="1:3">
      <c r="A24" s="3" t="s">
        <v>68</v>
      </c>
      <c r="B24" s="5" t="n">
        <v>1537276</v>
      </c>
      <c r="C24" s="5" t="n">
        <v>4263</v>
      </c>
    </row>
    <row r="25" spans="1:3">
      <c r="A25" s="3" t="s">
        <v>161</v>
      </c>
      <c r="B25" s="5" t="n">
        <v>-1172510</v>
      </c>
      <c r="C25" s="5" t="n">
        <v>-2022666</v>
      </c>
    </row>
    <row r="26" spans="1:3">
      <c r="A26" s="6" t="s">
        <v>162</v>
      </c>
    </row>
    <row r="27" spans="1:3">
      <c r="A27" s="3" t="s">
        <v>163</v>
      </c>
      <c r="B27" s="5" t="n">
        <v>165795</v>
      </c>
      <c r="C27" s="3" t="s">
        <v>45</v>
      </c>
    </row>
    <row r="28" spans="1:3">
      <c r="A28" s="3" t="s">
        <v>164</v>
      </c>
      <c r="B28" s="5" t="n">
        <v>-1687544</v>
      </c>
      <c r="C28" s="5" t="n">
        <v>-62349</v>
      </c>
    </row>
    <row r="29" spans="1:3">
      <c r="A29" s="3" t="s">
        <v>165</v>
      </c>
      <c r="B29" s="3" t="s">
        <v>45</v>
      </c>
      <c r="C29" s="5" t="n">
        <v>-90245</v>
      </c>
    </row>
    <row r="30" spans="1:3">
      <c r="A30" s="3" t="s">
        <v>166</v>
      </c>
      <c r="B30" s="5" t="n">
        <v>-1521749</v>
      </c>
      <c r="C30" s="5" t="n">
        <v>-152594</v>
      </c>
    </row>
    <row r="31" spans="1:3">
      <c r="A31" s="6" t="s">
        <v>167</v>
      </c>
    </row>
    <row r="32" spans="1:3">
      <c r="A32" s="3" t="s">
        <v>168</v>
      </c>
      <c r="B32" s="5" t="n">
        <v>100000</v>
      </c>
      <c r="C32" s="5" t="n">
        <v>125000</v>
      </c>
    </row>
    <row r="33" spans="1:3">
      <c r="A33" s="3" t="s">
        <v>169</v>
      </c>
      <c r="B33" s="5" t="n">
        <v>79500</v>
      </c>
      <c r="C33" s="5" t="n">
        <v>478899</v>
      </c>
    </row>
    <row r="34" spans="1:3">
      <c r="A34" s="3" t="s">
        <v>170</v>
      </c>
      <c r="B34" s="5" t="n">
        <v>200000</v>
      </c>
      <c r="C34" s="3" t="s">
        <v>45</v>
      </c>
    </row>
    <row r="35" spans="1:3">
      <c r="A35" s="3" t="s">
        <v>171</v>
      </c>
      <c r="B35" s="5" t="n">
        <v>30000</v>
      </c>
      <c r="C35" s="5" t="n">
        <v>24000</v>
      </c>
    </row>
    <row r="36" spans="1:3">
      <c r="A36" s="3" t="s">
        <v>172</v>
      </c>
      <c r="B36" s="3" t="s">
        <v>45</v>
      </c>
      <c r="C36" s="5" t="n">
        <v>20000</v>
      </c>
    </row>
    <row r="37" spans="1:3">
      <c r="A37" s="3" t="s">
        <v>173</v>
      </c>
      <c r="B37" s="5" t="n">
        <v>653000</v>
      </c>
      <c r="C37" s="5" t="n">
        <v>40000</v>
      </c>
    </row>
    <row r="38" spans="1:3">
      <c r="A38" s="3" t="s">
        <v>174</v>
      </c>
      <c r="B38" s="5" t="n">
        <v>2914000</v>
      </c>
      <c r="C38" s="5" t="n">
        <v>1509500</v>
      </c>
    </row>
    <row r="39" spans="1:3">
      <c r="A39" s="3" t="s">
        <v>175</v>
      </c>
      <c r="B39" s="5" t="n">
        <v>-120000</v>
      </c>
      <c r="C39" s="5" t="n">
        <v>-46000</v>
      </c>
    </row>
    <row r="40" spans="1:3">
      <c r="A40" s="3" t="s">
        <v>176</v>
      </c>
      <c r="B40" s="5" t="n">
        <v>3856500</v>
      </c>
      <c r="C40" s="5" t="n">
        <v>2151399</v>
      </c>
    </row>
    <row r="41" spans="1:3">
      <c r="A41" s="3" t="s">
        <v>177</v>
      </c>
      <c r="B41" s="5" t="n">
        <v>27849</v>
      </c>
      <c r="C41" s="5" t="n">
        <v>51710</v>
      </c>
    </row>
    <row r="42" spans="1:3">
      <c r="A42" s="3" t="s">
        <v>178</v>
      </c>
      <c r="B42" s="5" t="n">
        <v>1190090</v>
      </c>
      <c r="C42" s="5" t="n">
        <v>27849</v>
      </c>
    </row>
    <row r="43" spans="1:3">
      <c r="A43" s="6" t="s">
        <v>179</v>
      </c>
    </row>
    <row r="44" spans="1:3">
      <c r="A44" s="3" t="s">
        <v>180</v>
      </c>
      <c r="B44" s="5" t="n">
        <v>675071</v>
      </c>
      <c r="C44" s="5" t="n">
        <v>141250</v>
      </c>
    </row>
    <row r="45" spans="1:3">
      <c r="A45" s="3" t="s">
        <v>181</v>
      </c>
      <c r="B45" s="4" t="n">
        <v>21219</v>
      </c>
      <c r="C45" s="4" t="n">
        <v>2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3</v>
      </c>
    </row>
    <row r="4" spans="1:2">
      <c r="A4" s="3" t="s">
        <v>188</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59:59Z</dcterms:created>
  <dcterms:modified xmlns:dcterms="http://purl.org/dc/terms/" xmlns:xsi="http://www.w3.org/2001/XMLSchema-instance" xsi:type="dcterms:W3CDTF">2019-04-15T16:59:59Z</dcterms:modified>
</cp:coreProperties>
</file>